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Investment Schedule"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NET GAIN PER COMMON SHARE"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RELATED-PARTY TRANSACTIONS" sheetId="15" state="visible" r:id="rId15"/>
    <sheet xmlns:r="http://schemas.openxmlformats.org/officeDocument/2006/relationships" name="RETIREMENT SAVINGS PLANS" sheetId="16" state="visible" r:id="rId16"/>
    <sheet xmlns:r="http://schemas.openxmlformats.org/officeDocument/2006/relationships" name="INCOME TAX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NET GAIN PER COMMON SHARE (Tabl" sheetId="21" state="visible" r:id="rId21"/>
    <sheet xmlns:r="http://schemas.openxmlformats.org/officeDocument/2006/relationships" name="LEASES (Tables)"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INCOME TAXES (Tables)" sheetId="25" state="visible" r:id="rId25"/>
    <sheet xmlns:r="http://schemas.openxmlformats.org/officeDocument/2006/relationships" name="FINANCIAL HIGHLIGHTS (Tables)" sheetId="26" state="visible" r:id="rId26"/>
    <sheet xmlns:r="http://schemas.openxmlformats.org/officeDocument/2006/relationships" name="ORGANIZATION (Details)" sheetId="27" state="visible" r:id="rId27"/>
    <sheet xmlns:r="http://schemas.openxmlformats.org/officeDocument/2006/relationships" name="NET GAIN PER COMMON SHARE (Deta" sheetId="28" state="visible" r:id="rId28"/>
    <sheet xmlns:r="http://schemas.openxmlformats.org/officeDocument/2006/relationships" name="LEASES - Additional Information" sheetId="29" state="visible" r:id="rId29"/>
    <sheet xmlns:r="http://schemas.openxmlformats.org/officeDocument/2006/relationships" name="LEASES - components of our oper" sheetId="30" state="visible" r:id="rId30"/>
    <sheet xmlns:r="http://schemas.openxmlformats.org/officeDocument/2006/relationships" name="LEASES - Supplemental balance s" sheetId="31" state="visible" r:id="rId31"/>
    <sheet xmlns:r="http://schemas.openxmlformats.org/officeDocument/2006/relationships" name="LEASES - Maturity analysis unde" sheetId="32" state="visible" r:id="rId32"/>
    <sheet xmlns:r="http://schemas.openxmlformats.org/officeDocument/2006/relationships" name="SHAREHOLDERS' EQUITY (Details)" sheetId="33" state="visible" r:id="rId33"/>
    <sheet xmlns:r="http://schemas.openxmlformats.org/officeDocument/2006/relationships" name="INVESTMENTS - Composition of ou" sheetId="34" state="visible" r:id="rId34"/>
    <sheet xmlns:r="http://schemas.openxmlformats.org/officeDocument/2006/relationships" name="FAIR VALUE OF FINANCIAL INSTR_3" sheetId="35" state="visible" r:id="rId35"/>
    <sheet xmlns:r="http://schemas.openxmlformats.org/officeDocument/2006/relationships" name="RELATED-PARTY TRANSACTIONS (Det" sheetId="36" state="visible" r:id="rId36"/>
    <sheet xmlns:r="http://schemas.openxmlformats.org/officeDocument/2006/relationships" name="RETIREMENT SAVINGS PLANS (Detai" sheetId="37" state="visible" r:id="rId37"/>
    <sheet xmlns:r="http://schemas.openxmlformats.org/officeDocument/2006/relationships" name="INCOME TAXES - Components of in" sheetId="38" state="visible" r:id="rId38"/>
    <sheet xmlns:r="http://schemas.openxmlformats.org/officeDocument/2006/relationships" name="INCOME TAXES - Reconciliation o" sheetId="39" state="visible" r:id="rId39"/>
    <sheet xmlns:r="http://schemas.openxmlformats.org/officeDocument/2006/relationships" name="INCOME TAXES - Additional infor" sheetId="40" state="visible" r:id="rId40"/>
    <sheet xmlns:r="http://schemas.openxmlformats.org/officeDocument/2006/relationships" name="INCOME TAXES - Components of de" sheetId="41" state="visible" r:id="rId41"/>
    <sheet xmlns:r="http://schemas.openxmlformats.org/officeDocument/2006/relationships" name="FINANCIAL HIGHLIGHT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1</t>
        </is>
      </c>
    </row>
    <row r="3">
      <c r="A3" s="3" t="inlineStr">
        <is>
          <t>Document and Entity Information</t>
        </is>
      </c>
    </row>
    <row r="4">
      <c r="A4" s="4" t="inlineStr">
        <is>
          <t>Document Type</t>
        </is>
      </c>
      <c r="B4" s="4" t="inlineStr">
        <is>
          <t>S-1</t>
        </is>
      </c>
    </row>
    <row r="5">
      <c r="A5" s="4" t="inlineStr">
        <is>
          <t>Entity Registrant Name</t>
        </is>
      </c>
      <c r="B5" s="4" t="inlineStr">
        <is>
          <t>Mill City Ventures III, Ltd.</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425355</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GAIN PER COMMON SHARE</t>
        </is>
      </c>
      <c r="B1" s="2" t="inlineStr">
        <is>
          <t>12 Months Ended</t>
        </is>
      </c>
    </row>
    <row r="2">
      <c r="B2" s="2" t="inlineStr">
        <is>
          <t>Dec. 31, 2021</t>
        </is>
      </c>
    </row>
    <row r="3">
      <c r="A3" s="3" t="inlineStr">
        <is>
          <t>PER-SHARE INFORMATION</t>
        </is>
      </c>
    </row>
    <row r="4">
      <c r="A4" s="4" t="inlineStr">
        <is>
          <t>PER-SHARE INFORMATION</t>
        </is>
      </c>
      <c r="B4" s="4" t="inlineStr">
        <is>
          <t>NOTE 3 – NET GAIN PER COMMON SHARE Basic net gain (loss) per common share is computed by dividing net increase (decrease) in net assets resulting from operations by the weighted average number of vested common shares outstanding during the period. A reconciliation of the numerator and denominator used in the calculation of basic and diluted net gain per common share follows: ​ ​ ​ ​ ​ ​ ​ ​ ​ For the Year Ended December 31, ​ ​ 2021 2020 Numerator: Net increase in net assets resulting from operations ​ $ 2,831,050 ​ $ 2,213,570 Denominator: Weighted-average number of common shares outstanding ​ 10,789,294 ​ 10,869,054 Basic and diluted net gain per common share ​ $ 0.26 ​ $ 0.20 ​ At December 31, 2021 and 2020, the Company did not have any options or warrants outstanding or any other dilutive common equivalent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4—LEASES We are subject to two non-cancelable operating leases for office space expiring March 31, 2022. These leases do not have significant lease escalations, holidays, concessions, leasehold improvements, or other build-out clauses. Further, the leases do not contain contingent rent provisions. The leases do not include options to renew.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 average discount rate as of December 31, 2021 was 4.5% and the weighted average remaining lease term is one year. Under ASC 840, rent expense for office facilities for the year ended December 31, 2021 and December 31, 2020 was $66,459 and $66,307, respectively. The components of our operating leases were as follows for the three and twelve months ended December 31, 2021: ​ ​ ​ ​ ​ ​ ​ ​ ​ ​ Year Ended ​ Year Ended ​ ​ December 31, ​ December 31, ​ 2021 2020 Operating lease costs ​ $ 19,116 ​ $ 19,116 Variable lease cost ​ 17,613 ​ 17,461 Short-term lease cost ​ 29,730 ​ 29,730 Total ​ $ 66,459 ​ $ 66,307 ​ Supplemental balance sheet information consisted of the following at December 31, 2021: ​ ​ ​ ​ ​ Operating Lease ​ Right-of-use assets ​ $ 4,984 ​ ​ ​ ​ Operating Lease Liability ​ $ 5,654 Less: short term portion ​ (5,654) Long term portion ​ $ — ​ Maturity analysis under lease agreements consisted of the following as of December 31, 2021: ​ ​ ​ ​ ​ ​ Operating ​ Leases 2022 ​ $ 5,449 Total lease payments ​ 5,449 Plus: interest ​ 205 Present value of lease liabilities ​ $ 5,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5—SHAREHOLDERS’ EQUITY At December 31, 2021 a total of 10,790,413 shares of common stock were issued issued During 2021, there were 4,500 shares issued by the Company. On October 26, 2020, the Board of Directors approved a stock repurchase program of up to $400,000 of the Company’s outstanding shares of common stock. Repurchases may be completed in public or private transactions. The repurchase program does not require the Company to acquire any specific number of shares, and may be suspended from time to time in accordance with the Company's insider trading policy and existing best practices, or it may be discontinued. Repurchases completed under the program are expected to be funded from available working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6— INVESTMENTS The following table shows the composition of our investment portfolio by major class, at amortized cost and fair value, as of December 31, 2021 (together with the corresponding percentage of total portfolio investments): ​ ​ ​ ​ ​ ​ ​ ​ ​ ​ ​ ​ ​ ​ As of December 31, 2021 ​ Investments at Percentage of Investments at Percentage of ​ Amortized Cost Amortized Cost Fair Value Fair Value ​ Short-term Non-banking Loans ​ $ 11,655,750 83.7 % $ 11,650,000 82.6 % Preferred Stock ​ 1,050,000 7.5 ​ 1,200,000 8.5 ​ Common Stock ​ 414,128 3.0 ​ 436,175 3.1 ​ Warrants ​ 679 — ​ — — ​ Other Equity ​ 812,500 5.8 ​ 812,500 5.8 ​ Total ​ $ 13,933,057 100.0 % $ 14,098,675 100.0 % ​ The following table shows the composition of our investment portfolio by major class, at amortized cost and fair value, as of December 31, 2020 (together with the corresponding percentage of total portfolio investments): ​ ​ ​ ​ ​ ​ ​ ​ ​ ​ ​ ​ ​ ​ ​ As of December 31, 2020 ​ Investments at Percentage of Investments at Percentage of ​ Amortized Cost Amortized Cost Fair Value Fair Value ​ Short-term Non-banking Loans ​ $ 2,789,000 56.2 % $ 2,789,000 41.8 % Preferred Stock ​ 150,000 3.0 ​ 300,000 4.5 ​ Common Stock ​ 1,750,000 35.2 ​ 3,300,000 49.5 ​ Warrants ​ 679 — ​ — — ​ Other Equity ​ 278,897 5.6 ​ 278,897 4.2 ​ Total ​ $ 4,968,576 100.0 % $ 6,667,897 100.0 % ​ The following table shows the composition of our investment portfolio by industry grouping, based on fair value as of December 31, 2021: ​ ​ ​ ​ ​ ​ ​ ​ ​ As of December 31, 2021 ​ Investments at Percentage of ​ Fair Value Fair Value ​ Consumer ​ $ 2,362,500 16.8 % Financial ​ 3,836,175 27.2 ​ Information Technology ​ 300,000 2.1 ​ Real Estate ​ 7,600,000 53.9 ​ Total ​ $ 14,098,675 100.0 % ​ The following table shows the composition of our investment portfolio by industry grouping, based on fair value as of December 31, 2020: ​ ​ ​ ​ ​ ​ ​ ​ ​ ​ As of December 31, 2020 ​ Investments at Percentage of ​ Fair Value Fair Value ​ Consumer ​ $ 3,700,000 55.5 % Financial ​ 900,000 13.5 ​ Information Technology ​ 300,000 4.5 ​ Leisure &amp; Hospitality ​ 278,897 4.2 ​ Real Estate ​ 1,489,000 22.3 ​ Total ​ $ 6,667,897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7 – FAIR VALUE OF FINANCIAL INSTRUMENTS Level 3 valuation information The following table presents the fair value measurements of our portfolio investments by major class, as of December 31, 2021, according to the fair value hierarchy: ​ ​ ​ ​ ​ ​ ​ ​ ​ ​ ​ ​ ​ ​ ​ As of December 31, 2021 ​ Level 1 Level 2 Level 3 Total Short-term Non-banking Loans ​ $ — ​ $ — ​ $ 11,650,000 ​ $ 11,650,000 Preferred Stock ​ — ​ — ​ 1,200,000 ​ 1,200,000 Common Stock ​ 436,175 ​ — ​ — ​ 436,175 Other Equity ​ — ​ — ​ 812,500 ​ 812,500 Total ​ $ 436,175 ​ $ — ​ $ 13,662,500 ​ $ 14,098,675 ​ The following table presents the fair value measurements of our portfolio investments by major class, as of December 31, 2020, according to the fair value hierarchy: ​ ​ ​ ​ ​ ​ ​ ​ ​ ​ ​ ​ ​ ​ ​ As of December 31, 2020 ​ Level 1 Level 2 Level 3 Total Short-term Non-banking Loans ​ $ — ​ $ — ​ $ 2,789,000 ​ $ 2,789,000 Preferred Stock ​ — ​ — ​ 300,000 ​ 300,000 Common Stock ​ 3,300,000 ​ — ​ — ​ 3,300,000 Other Equity ​ — ​ — ​ 278,897 ​ 278,897 Total ​ $ 3,300,000 ​ $ — ​ $ 3,367,897 ​ $ 6,667,897 ​ The following table presents a reconciliation of the beginning and ending fair value balances for our Level 3 portfolio investment assets for the year ended December 31, 2021: ​ ​ ​ ​ ​ ​ ​ ​ ​ ​ ​ ​ ​ ​ ​ ​ ​ ​ For the year ended December 31, 2021 ​ ​ ​ ​ ST ​ ​ ​ ​ ​ ​ ​ ​ ​ Non-banking Preferred Common ​ ​ ​ ​ ​ ​ ​ Loans ​ Stock ​ Stock ​ Warrants ​ Other Equity Balance as of January 1, 2021 ​ $ 2,789,000 ​ $ 300,000 ​ $ — ​ $ — ​ $ 278,897 Net change in unrealized appreciation ​ — ​ — ​ — ​ — ​ — Purchases and other adjustments to cost ​ 24,765,333 ​ 900,000 ​ — ​ — ​ 812,500 Sales and redemptions ​ (15,904,333) ​ — ​ — ​ — ​ (278,897) Net realized loss ​ — ​ — ​ — ​ — ​ — Balance as of December 31, 2021 ​ $ 11,650,000 ​ $ 1,200,000 ​ $ — ​ $ — ​ $ 812,500 ​ The net change in unrealized appreciation for the year ended December 31, 2021 attributable to Level 3 portfolio investments still held as of December 31, 2021 is $0, and is included in net change in unrealized appreciation (depreciation) on investments on the statement of operations. The following table presents a reconciliation of the beginning and ending fair value balances for our Level 3 portfolio investment assets for the year ended December 31, 2020: ​ ​ ​ ​ ​ ​ ​ ​ ​ ​ ​ ​ ​ ​ ​ ​ ​ ​ ​ For the year ended December 31, 2020 ​ ​ ​ ​ ST Non-banking Preferred Common ​ ​ ​ ​ Loans ​ Stock ​ Stock ​ Warrants ​ Other Equity Balance as of January 1, 2020 ​ $ — ​ $ 300,000 ​ $ — ​ $ — ​ $ 534,200 Net change in unrealized appreciation ​ — ​ — ​ — ​ — ​ 486,018 Purchases and other adjustments to cost ​ 7,543,000 ​ — ​ — ​ — ​ — Sales and redemptions ​ (4,754,000) ​ — ​ — ​ — ​ (91,313) Net realized loss ​ — ​ — ​ — ​ — ​ (650,008) Balance as of December 31, 2020 ​ $ 2,789,000 ​ $ 300,000 ​ $ — ​ $ — ​ $ 278,897 ​ The net change in unrealized appreciation for the year ended December 31, 2020 attributable to Level 3 portfolio investments still held as of December 31, 2020 is $0, and is included in net change in unrealized appreciation (depreciation) on investments on the statement of operations. The following table lists our Level 3 investments held as of December 31, 2021 and the unobservable inputs used to determine their valuation: ​ ​ ​ ​ ​ ​ ​ ​ ​ ​ ​ ​ Security Type 12/31/21 FMV Valuation Technique Unobservable Inputs Range ST Non-banking Loans ​ $ 11,650,000 ​ discounted cash flow ​ determining private company interest rate based on credit ​ 12-44 % Other Equity ​ 812,500 last secured funding known by company economic changes since last funding ​ Preferred Stock ​ 1,200,000 last funding secured by company economic changes since last funding ​ ​ ​ $ 13,662,500 ​ ​ The following table presents a reconciliation of the beginning and ending fair value balances for our Level 3 portfolio investment assets for the year ended December 31, 2020: ​ ​ ​ ​ ​ ​ ​ ​ ​ ​ ​ ​ Security Type 12/31/20 FMV Valuation Technique Unobservable Inputs Range ST Non-banking Loans ​ $ 2,789,000 discounted cash flow determining private company interest rate based on credit 14-44 % Other Equity ​ 278,897 last secured funding known by company economic changes since purchase ​ Preferred Stock ​ 300,000 last funding secured by company economic changes since last funding ​ ​ ​ $ 3,367,897 ​ ​ ​ ​ ​ ​ ​ ​ ​ There were no transfers between levels during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NOTE 8 – RELATED-PARTY TRANSACTIONS We maintain a conflicts of interest and related-party transactions policy. Nevertheless, from time to time we may hold investments in portfolio companies in which certain members of our management, our Board of Directors, or significant shareholders of ours, are also directly or indirectly invested. In this regard, during the period covered by this report we entered into the following related-party transactions: ● On August 10, 2018, we entered into a loan transaction with Elizabeth Zbikowski who, along with her husband Scott Zbikowski, owned and continues to own approximately 1,765,000 shares of our common stock. In the transaction, we obtained a two-year promissory note in the principal amount of $250,000,which was subsequently amended such that the note presently matures in August 2022. The promissory note bears interest payable monthly at the rate of 10% per annum. The note is secured by the debtors’ pledge to us of 625,000 shares of our common stock. The pledged shares are held in physical custody for us by Millennium Trust Company, as our custodial agent. ●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accrue interest at the per annum rate of 8%, and all our obligations under the Loan Agreement are secured by a grant of a collateral security interest in substantially all of our assets. As a Lender, Mr. Berman is obligated to furnish only one-half terminate the Loan Agreement, solely with respect to such Lender's obligation to provide further credit, at any time after January 3, 2023. In the event that a Lender, including Mr. Berman, terminates its lending obligations, the Loan Agreement requires that we repay such Lender, prior to the five-year maturity date, with the proceeds derived from specified investments. The Loan Agreement provides for us to pay a quarterly unused commitment fee equal to one-quarter of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SAVINGS PLANS</t>
        </is>
      </c>
      <c r="B1" s="2" t="inlineStr">
        <is>
          <t>12 Months Ended</t>
        </is>
      </c>
    </row>
    <row r="2">
      <c r="B2" s="2" t="inlineStr">
        <is>
          <t>Dec. 31, 2021</t>
        </is>
      </c>
    </row>
    <row r="3">
      <c r="A3" s="3" t="inlineStr">
        <is>
          <t>RETIREMENT SAVINGS PLANS</t>
        </is>
      </c>
    </row>
    <row r="4">
      <c r="A4" s="4" t="inlineStr">
        <is>
          <t>RETIREMENT SAVINGS PLANS</t>
        </is>
      </c>
      <c r="B4" s="4" t="inlineStr">
        <is>
          <t>NOTE 9 - RETIREMENT SAVINGS PLANS Our two employees, Messrs. Geraci and Polinsky, are eligible to participate in a qualified defined contribution 401(k) plan whereby they may elect to have a specified portion of their salary contributed to the plan. We will make a safe harbor match equal to 100% of their elective deferrals up to 5% of eligible earnings in addition to our option to make discretionary contributions to the plan. We made contributions totaling $11,250 and $10,550 to the plans for the years ended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0 – INCOME TAXES Presently, we are a “C-corporation” for tax purposes and have booked an income tax provision for the year ended December 31, 2021. Income taxes as of December 31, 2021, and 2020 are described below. ​ ​ ​ ​ ​ ​ ​ ​ ​ December 31, 2021 ​ ​ 2021 2020 Current taxes ​ ​ ​ ​ Federal ​ $ 909,530 ​ $ — State ​ 357,168 ​ 16,679 Deferred taxes ​ ​ Federal ​ (212,000) ​ 258,000 State ​ — ​ 13,722 Provision for income taxes ​ $ 1,054,698 ​ $ 288,401 ​ A reconciliation of income tax provisions at the U.S. statutory rate for fiscal year 2021 and 2020 is as follows: ​ ​ ​ ​ ​ ​ ​ ​ ​ 2021 2020 Rate reconciliation: ​ ​ ​ ​ Tax expense at U.S.statutory rate ​ $ 1,017,417 ​ $ 716,966 Change in valuation allowance ​ — ​ (446,000) Provision-to-return reconciliation ​ (14,743) ​ 21,657 Other ​ (1,976) ​ (4,222) Income tax provision ​ $ 1,054,698 ​ $ 288,401 ​ The Company had Federal net operating loss carryforwards of approximately $350,000 at December 31, 2020. We expect the Federal net operating loss to be completely used and offset taxable income by December 31, 2021. The federal NOL may be carried forward to offset future taxable income, subject to applicable provisions of the Internal Revenue Code. Certain federal NOLs will expire in years 2036 and 2037 if not used. Due to tax reform enacted in 2017, NOLs created after 2017 carry forward indefinitely. The estimated federal NOL that does not expire included in the total above is $350,000. The Company had Minnesota net operating loss carryforwards of approximately $1,330,000 at December 31, 2020. We expect the state net operating loss to be completely used and offset taxable income by December 31, 2021. States may vary in their treatment of post-2017 NOLs. We lost some state NOL carryforwards when we filed final 2019 tax returns in several states. The remaining state NOL carryforwards may expire in 2036 and 2037 if not used.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21 and 2020 were as follows: ​ ​ ​ ​ ​ ​ ​ ​ ​ December 31, 2021 ​ ​ 2021 2020 Deferred tax components ​ ​ ​ ​ Unrealized (gain) loss on marketable securities ​ $ (46,552) ​ $ (488,419) Depreciation ​ 2,458 ​ 3,002 Net operating loss carryforwards ​ — ​ 180,460 R&amp;D and foreign credits ​ — ​ 46,957 Other ​ (906) ​ — Net deferred tax asset (liability) ​ $ (45,000) ​ $ (25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1</t>
        </is>
      </c>
    </row>
    <row r="3">
      <c r="A3" s="3" t="inlineStr">
        <is>
          <t>FINANCIAL HIGHLIGHTS</t>
        </is>
      </c>
    </row>
    <row r="4">
      <c r="A4" s="4" t="inlineStr">
        <is>
          <t>FINANCIAL HIGHLIGHTS</t>
        </is>
      </c>
      <c r="B4" s="4" t="inlineStr">
        <is>
          <t>NOTE 11 – FINANCIAL HIGHLIGHTS The following is a schedule of financial highlights for the years ended December 31, 2021 through 2017: ​ ​ ​ ​ ​ ​ ​ ​ ​ ​ ​ ​ ​ ​ ​ ​ Year Ended December 31, ​ 2021 2020 2019 2018 2017 Per Share Data (1) ​ ​ Net asset value at beginning of period ​ $ 1.08 0.91 1.02 0.87 0.77 ​ Net investment gain (loss) ​ 0.12 0.05 (0.06) (0.05) (0.05) ​ Net realized and unrealized gains (losses) ​ 0.24 0.18 0.00 0.20 0.11 ​ Provision for income taxes ​ (0.10) (0.02) 0.00 0.00 0.00 ​ Stock based compensation ​ ​ 0.00 ​ (0.01) ​ 0.00 ​ 0.00 ​ 0.00 ​ Repurchase of common stock ​ 0.00 0.02 0.00 0.00 0.04 ​ Payment of common stock dividend ​ (0.10) (0.05) (0.05) 0.00 0.00 ​ Net asset value at end of period ​ $ 1.24 1.08 0.91 1.02 0.87 ​ ​ ​ ​ Ratio / Supplemental Data ​ ​ Per share market value of investments at end of period ​ $ 1.31 0.62 0.16 0.90 0.65 ​ Shares outstanding at end of period ​ 10,790,413 10,785,913 11,067,402 11,067,402 11,067,402 ​ Average weighted shares outstanding for the period ​ 10,789,294 10,869,054 11,067,402 11,067,402 11,863,392 ​ Net assets at end of period ​ $ 13,414,049 11,640,887 10,068,533 11,278,889 9,629,215 ​ Average net assets (2) ​ $ 13,155,207 10,504,563 11,473,535 10,341,702 9,444,440 ​ Total investment return ​ 24.07 % 23.08 % (5.88) % 17.24 % 7.79 % Portfolio turnover rate (3) ​ 168.67 % 61.11 % 7.63 % 26.93 % 35.03 % Ratio of operating expenses to average net assets (3) ​ (10.30) % (7.16) % (7.27) % (6.59) % (7.30) % Ratio of net investment income (loss) to average net assets (3) ​ 9.89 % 5.35 % (5.86) % (5.13) % (5.45) % Ratio of realized gains (losses) to average net assets (3) ​ 31.30 % 0.05 % 28.35 % (5.62) % 5.71 % (1) Per-share data was derived using the weighted-average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 SUBSEQUENT EVENTS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will accrue interest at the per annum rate of 8%, and all our obligations under the Loan Agreement are secured by a grant of a collateral security interest in substantially all of our assets. ​ Each Lender is obligated to furnish only one ​ The Loan Agreement provides for us to pay a quarterly unused commitment fee equal to one-quarter of one ​ The Loan Agreement contains other provisions, such as representations, warranties, terms and conditions, that are customary for revolving credit facilities. Promissory notes, evidencing amounts owing under the Loan Agreement and conforming to the terms and conditions of the Loan Agreement, were also executed by us and delivered to the Lenders as contemplated under the Loan Agreement. ​ On January 12, 2022, we entered into a $2,500,000 revolving credit and security loan investment bearing interest at 15%. On January 12, 2022, we advanced $1,250,000 under this loan, and an additional $960,000 on January 26, 2022. ​ On January 26, 2022, we invested $ 1,125,000 in a 120-day promissory note bearing interest at 33.33%. ​ On February 11, 2022, we filed a registration statement on Form S-1 seeking to register an offering of five-year common stock warrants which we may distribute to our shareholders as a dividend, and up to 2,697,603 shares of our common stock purchasable upon the exercise of those warrants. The warrants are contemplated to be exercisable at a price of $4.00 per share of common stock. We intend to apply to have the warrants listed for trading on the OTC Markets. ​ The offering is subject to the effectiveness of the S-1 registration statement. At this time, no record date has been established for the dividend. The warrants will not be issued until the registration statement is declared effective, and the warrants will not be exercisable unless such registration statement remains effective. If the offering is consummated, we expect to use net proceeds from the offering for general corporate purposes, including but not limited to extending specialty finance solutions and credit to borrowers and repaying credit facility borrowings. ​ On March 7, 2022, the company funded a $3.4 million short-term loan, the proceeds of which will be used to acquire real estate located in Glendale, Arizona, where 139 townhouse units are expected to be developed by the borrower. The short-term loan accrues interest at the per annum rate of 48%, and the loan is due on May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Investments, at fair value:</t>
        </is>
      </c>
      <c r="B3" s="5" t="n">
        <v>14098675</v>
      </c>
      <c r="C3" s="5" t="n">
        <v>6667897</v>
      </c>
    </row>
    <row r="4">
      <c r="A4" s="4" t="inlineStr">
        <is>
          <t>Cash</t>
        </is>
      </c>
      <c r="B4" s="6" t="n">
        <v>1936148</v>
      </c>
      <c r="C4" s="6" t="n">
        <v>5440579</v>
      </c>
    </row>
    <row r="5">
      <c r="A5" s="4" t="inlineStr">
        <is>
          <t>Note receivable</t>
        </is>
      </c>
      <c r="B5" s="6" t="n">
        <v>250000</v>
      </c>
      <c r="C5" s="6" t="n">
        <v>250000</v>
      </c>
    </row>
    <row r="6">
      <c r="A6" s="4" t="inlineStr">
        <is>
          <t>Prepaid expenses</t>
        </is>
      </c>
      <c r="B6" s="6" t="n">
        <v>83674</v>
      </c>
      <c r="C6" s="6" t="n">
        <v>43838</v>
      </c>
    </row>
    <row r="7">
      <c r="A7" s="4" t="inlineStr">
        <is>
          <t>Receivable for sale of investments</t>
        </is>
      </c>
      <c r="C7" s="6" t="n">
        <v>19313</v>
      </c>
    </row>
    <row r="8">
      <c r="A8" s="4" t="inlineStr">
        <is>
          <t>Interest and dividend receivables</t>
        </is>
      </c>
      <c r="B8" s="6" t="n">
        <v>324350</v>
      </c>
      <c r="C8" s="6" t="n">
        <v>65911</v>
      </c>
    </row>
    <row r="9">
      <c r="A9" s="4" t="inlineStr">
        <is>
          <t>Right-of-use lease asset</t>
        </is>
      </c>
      <c r="B9" s="6" t="n">
        <v>4984</v>
      </c>
      <c r="C9" s="6" t="n">
        <v>23345</v>
      </c>
    </row>
    <row r="10">
      <c r="A10" s="4" t="inlineStr">
        <is>
          <t>Total Assets</t>
        </is>
      </c>
      <c r="B10" s="6" t="n">
        <v>16697831</v>
      </c>
      <c r="C10" s="6" t="n">
        <v>12510883</v>
      </c>
    </row>
    <row r="11">
      <c r="A11" s="3" t="inlineStr">
        <is>
          <t>LIABILITIES</t>
        </is>
      </c>
    </row>
    <row r="12">
      <c r="A12" s="4" t="inlineStr">
        <is>
          <t>Accounts payable</t>
        </is>
      </c>
      <c r="B12" s="6" t="n">
        <v>64028</v>
      </c>
      <c r="C12" s="6" t="n">
        <v>32917</v>
      </c>
    </row>
    <row r="13">
      <c r="A13" s="4" t="inlineStr">
        <is>
          <t>Dividend payable</t>
        </is>
      </c>
      <c r="B13" s="6" t="n">
        <v>100</v>
      </c>
      <c r="C13" s="6" t="n">
        <v>539296</v>
      </c>
    </row>
    <row r="14">
      <c r="A14" s="4" t="inlineStr">
        <is>
          <t>Payable for purchase of investments</t>
        </is>
      </c>
      <c r="B14" s="6" t="n">
        <v>1900000</v>
      </c>
    </row>
    <row r="15">
      <c r="A15" s="4" t="inlineStr">
        <is>
          <t>Lease liability</t>
        </is>
      </c>
      <c r="B15" s="6" t="n">
        <v>5654</v>
      </c>
      <c r="C15" s="6" t="n">
        <v>26061</v>
      </c>
    </row>
    <row r="16">
      <c r="A16" s="4" t="inlineStr">
        <is>
          <t>Accrued income tax expense</t>
        </is>
      </c>
      <c r="B16" s="6" t="n">
        <v>1269000</v>
      </c>
      <c r="C16" s="6" t="n">
        <v>13722</v>
      </c>
    </row>
    <row r="17">
      <c r="A17" s="4" t="inlineStr">
        <is>
          <t>Deferred taxes</t>
        </is>
      </c>
      <c r="B17" s="6" t="n">
        <v>45000</v>
      </c>
      <c r="C17" s="6" t="n">
        <v>258000</v>
      </c>
    </row>
    <row r="18">
      <c r="A18" s="4" t="inlineStr">
        <is>
          <t>Total Liabilities</t>
        </is>
      </c>
      <c r="B18" s="6" t="n">
        <v>3283782</v>
      </c>
      <c r="C18" s="6" t="n">
        <v>869996</v>
      </c>
    </row>
    <row r="19">
      <c r="A19" s="4" t="inlineStr">
        <is>
          <t>Commitments and Contingencies</t>
        </is>
      </c>
      <c r="B19" s="4" t="inlineStr">
        <is>
          <t xml:space="preserve"> </t>
        </is>
      </c>
      <c r="C19" s="4" t="inlineStr">
        <is>
          <t xml:space="preserve"> </t>
        </is>
      </c>
    </row>
    <row r="20">
      <c r="A20" s="3" t="inlineStr">
        <is>
          <t>SHAREHOLDERS EQUITY (NET ASSETS)</t>
        </is>
      </c>
    </row>
    <row r="21">
      <c r="A21" s="4" t="inlineStr">
        <is>
          <t>Common stock, par value $0.001 per share (250,000,000 authorized;10,790,413 and 10,785,913 outstanding)</t>
        </is>
      </c>
      <c r="B21" s="6" t="n">
        <v>10790</v>
      </c>
      <c r="C21" s="6" t="n">
        <v>10786</v>
      </c>
    </row>
    <row r="22">
      <c r="A22" s="4" t="inlineStr">
        <is>
          <t>Additional paid-in capital</t>
        </is>
      </c>
      <c r="B22" s="6" t="n">
        <v>10694163</v>
      </c>
      <c r="C22" s="6" t="n">
        <v>10673014</v>
      </c>
    </row>
    <row r="23">
      <c r="A23" s="4" t="inlineStr">
        <is>
          <t>Accumulated deficit</t>
        </is>
      </c>
      <c r="B23" s="6" t="n">
        <v>-1159665</v>
      </c>
      <c r="C23" s="6" t="n">
        <v>-1159665</v>
      </c>
    </row>
    <row r="24">
      <c r="A24" s="4" t="inlineStr">
        <is>
          <t>Accumulated undistributed investment loss</t>
        </is>
      </c>
      <c r="B24" s="6" t="n">
        <v>-1877667</v>
      </c>
      <c r="C24" s="6" t="n">
        <v>-2124419</v>
      </c>
    </row>
    <row r="25">
      <c r="A25" s="4" t="inlineStr">
        <is>
          <t>Accumulated undistributed net realized gains on investment transactions</t>
        </is>
      </c>
      <c r="B25" s="6" t="n">
        <v>5580810</v>
      </c>
      <c r="C25" s="6" t="n">
        <v>2541850</v>
      </c>
    </row>
    <row r="26">
      <c r="A26" s="4" t="inlineStr">
        <is>
          <t>Net unrealized appreciation in value of investments</t>
        </is>
      </c>
      <c r="B26" s="6" t="n">
        <v>165618</v>
      </c>
      <c r="C26" s="6" t="n">
        <v>1699321</v>
      </c>
    </row>
    <row r="27">
      <c r="A27" s="4" t="inlineStr">
        <is>
          <t>Total Shareholders' Equity (Net Assets)</t>
        </is>
      </c>
      <c r="B27" s="6" t="n">
        <v>13414049</v>
      </c>
      <c r="C27" s="6" t="n">
        <v>11640887</v>
      </c>
    </row>
    <row r="28">
      <c r="A28" s="4" t="inlineStr">
        <is>
          <t>Total Liabilities and Shareholders' Equity</t>
        </is>
      </c>
      <c r="B28" s="5" t="n">
        <v>16697831</v>
      </c>
      <c r="C28" s="5" t="n">
        <v>12510883</v>
      </c>
    </row>
    <row r="29">
      <c r="A29" s="4" t="inlineStr">
        <is>
          <t>Net Asset Value Per Common Share</t>
        </is>
      </c>
      <c r="B29" s="7" t="n">
        <v>1.24</v>
      </c>
      <c r="C29" s="7" t="n">
        <v>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Cash deposits:</t>
        </is>
      </c>
      <c r="B4" s="4" t="inlineStr">
        <is>
          <t xml:space="preserve">Cash deposits: </t>
        </is>
      </c>
    </row>
    <row r="5">
      <c r="A5" s="4" t="inlineStr">
        <is>
          <t>Valuation of investments:</t>
        </is>
      </c>
      <c r="B5" s="4" t="inlineStr">
        <is>
          <t>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t>
        </is>
      </c>
    </row>
    <row r="6">
      <c r="A6" s="4" t="inlineStr">
        <is>
          <t>Our valuation policy and procedures:</t>
        </is>
      </c>
      <c r="B6" s="4" t="inlineStr">
        <is>
          <t>Our valuation policy and procedures The estimated fair value of our Level 3 investment assets is determined on a quarterly basis by the Valuation Committee of our Board of Directors, pursuant to our written Valuation Policy and Procedures. These policies and procedures generally require that we value our Level 3 equity investments at cost plus any accrued interest, unless circumstances warrant a different approach. Our Valuation Policy and Procedures provide examples of these circumstances, such as when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On a quarterly basis, our management provides members of our Valuation Committee with (i) valuation reports for each portfolio investment (which reports include our cost,, the most recent prior valuation and any current proposed valuation, and an indication of the valuation methodology used, together with any other supporting materials); (ii) Mill City Ventures’ bank and other statements pertaining to our cash and cash equivalents; (iii) quarter- or period-end statements from our custodial firms holding any of our portfolio investments; and (iv) recommendations to change any existing valuations of our portfolio investments or hierarchy levels for purposes of determining the fair value of such investments based upon the foregoing. The committee then discusses these materials and, consistent with the policies and approaches outlined above, makes final determinations respecting the valuation and hierarchy levels of our portfolio investments. We made no changes to our Valuation Policy and Procedures during the reporting period.</t>
        </is>
      </c>
    </row>
    <row r="7">
      <c r="A7" s="4" t="inlineStr">
        <is>
          <t>Income taxes:</t>
        </is>
      </c>
      <c r="B7" s="4" t="inlineStr">
        <is>
          <t>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s and tax basis of assets and liabilities using enacted tax rates in effect for the tax year in which the differences are expected to reverse. The effect of a change in tax rates on deferred tax assets and liabilities is recognized in income for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not be able to realize our deferred income tax assets,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18 through 2020, which are the tax years that remain subject to examination by the tax jurisdictions as of December 31, 2021.</t>
        </is>
      </c>
    </row>
    <row r="8">
      <c r="A8" s="4" t="inlineStr">
        <is>
          <t>Revenue recognition:</t>
        </is>
      </c>
      <c r="B8" s="4" t="inlineStr">
        <is>
          <t>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t>
        </is>
      </c>
    </row>
    <row r="9">
      <c r="A9" s="4" t="inlineStr">
        <is>
          <t>Allocation of net gains and losses:</t>
        </is>
      </c>
      <c r="B9" s="4" t="inlineStr">
        <is>
          <t>Allocation of net gains and losses:</t>
        </is>
      </c>
    </row>
    <row r="10">
      <c r="A10" s="4" t="inlineStr">
        <is>
          <t>Management and service fees</t>
        </is>
      </c>
      <c r="B10" s="4" t="inlineStr">
        <is>
          <t>Management and servic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PER COMMON SHARE (Tables)</t>
        </is>
      </c>
      <c r="B1" s="2" t="inlineStr">
        <is>
          <t>12 Months Ended</t>
        </is>
      </c>
    </row>
    <row r="2">
      <c r="B2" s="2" t="inlineStr">
        <is>
          <t>Dec. 31, 2021</t>
        </is>
      </c>
    </row>
    <row r="3">
      <c r="A3" s="3" t="inlineStr">
        <is>
          <t>PER-SHARE INFORMATION</t>
        </is>
      </c>
    </row>
    <row r="4">
      <c r="A4" s="4" t="inlineStr">
        <is>
          <t>Summary of reconciliation of the numerator and denominator used in the calculation of basic and diluted net gain (loss) per common share</t>
        </is>
      </c>
      <c r="B4" s="4" t="inlineStr">
        <is>
          <t>​ ​ ​ ​ ​ ​ ​ ​ ​ For the Year Ended December 31, ​ ​ 2021 2020 Numerator: Net increase in net assets resulting from operations ​ $ 2,831,050 ​ $ 2,213,570 Denominator: Weighted-average number of common shares outstanding ​ 10,789,294 ​ 10,869,054 Basic and diluted net gain per common share ​ $ 0.26 ​ $ 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omponents of our operating lease</t>
        </is>
      </c>
      <c r="B4" s="4" t="inlineStr">
        <is>
          <t>​ ​ ​ ​ ​ ​ ​ ​ ​ ​ Year Ended ​ Year Ended ​ ​ December 31, ​ December 31, ​ 2021 2020 Operating lease costs ​ $ 19,116 ​ $ 19,116 Variable lease cost ​ 17,613 ​ 17,461 Short-term lease cost ​ 29,730 ​ 29,730 Total ​ $ 66,459 ​ $ 66,307</t>
        </is>
      </c>
    </row>
    <row r="5">
      <c r="A5" s="4" t="inlineStr">
        <is>
          <t>Summary of supplemental balance sheet information</t>
        </is>
      </c>
      <c r="B5" s="4" t="inlineStr">
        <is>
          <t>​ ​ ​ ​ ​ Operating Lease ​ Right-of-use assets ​ $ 4,984 ​ ​ ​ ​ Operating Lease Liability ​ $ 5,654 Less: short term portion ​ (5,654) Long term portion ​ $ —</t>
        </is>
      </c>
    </row>
    <row r="6">
      <c r="A6" s="4" t="inlineStr">
        <is>
          <t>Summary of maturity analysis under lease agreements</t>
        </is>
      </c>
      <c r="B6" s="4" t="inlineStr">
        <is>
          <t>​ ​ ​ ​ ​ ​ Operating ​ Leases 2022 ​ $ 5,449 Total lease payments ​ 5,449 Plus: interest ​ 205 Present value of lease liabilities ​ $ 5,6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 by major class, at amortized cost and fair value</t>
        </is>
      </c>
      <c r="B4" s="4" t="inlineStr">
        <is>
          <t>The following table shows the composition of our investment portfolio by major class, at amortized cost and fair value, as of December 31, 2021 (together with the corresponding percentage of total portfolio investments): ​ ​ ​ ​ ​ ​ ​ ​ ​ ​ ​ ​ ​ ​ As of December 31, 2021 ​ Investments at Percentage of Investments at Percentage of ​ Amortized Cost Amortized Cost Fair Value Fair Value ​ Short-term Non-banking Loans ​ $ 11,655,750 83.7 % $ 11,650,000 82.6 % Preferred Stock ​ 1,050,000 7.5 ​ 1,200,000 8.5 ​ Common Stock ​ 414,128 3.0 ​ 436,175 3.1 ​ Warrants ​ 679 — ​ — — ​ Other Equity ​ 812,500 5.8 ​ 812,500 5.8 ​ Total ​ $ 13,933,057 100.0 % $ 14,098,675 100.0 % ​ The following table shows the composition of our investment portfolio by major class, at amortized cost and fair value, as of December 31, 2020 (together with the corresponding percentage of total portfolio investments): ​ ​ ​ ​ ​ ​ ​ ​ ​ ​ ​ ​ ​ ​ ​ As of December 31, 2020 ​ Investments at Percentage of Investments at Percentage of ​ Amortized Cost Amortized Cost Fair Value Fair Value ​ Short-term Non-banking Loans ​ $ 2,789,000 56.2 % $ 2,789,000 41.8 % Preferred Stock ​ 150,000 3.0 ​ 300,000 4.5 ​ Common Stock ​ 1,750,000 35.2 ​ 3,300,000 49.5 ​ Warrants ​ 679 — ​ — — ​ Other Equity ​ 278,897 5.6 ​ 278,897 4.2 ​ Total ​ $ 4,968,576 100.0 % $ 6,667,897 100.0 % ​</t>
        </is>
      </c>
    </row>
    <row r="5">
      <c r="A5" s="4" t="inlineStr">
        <is>
          <t>Schedule of investments by industry grouping, based on fair value</t>
        </is>
      </c>
      <c r="B5" s="4" t="inlineStr">
        <is>
          <t>The following table shows the composition of our investment portfolio by industry grouping, based on fair value as of December 31, 2021: ​ ​ ​ ​ ​ ​ ​ ​ ​ As of December 31, 2021 ​ Investments at Percentage of ​ Fair Value Fair Value ​ Consumer ​ $ 2,362,500 16.8 % Financial ​ 3,836,175 27.2 ​ Information Technology ​ 300,000 2.1 ​ Real Estate ​ 7,600,000 53.9 ​ Total ​ $ 14,098,675 100.0 % ​ The following table shows the composition of our investment portfolio by industry grouping, based on fair value as of December 31, 2020: ​ ​ ​ ​ ​ ​ ​ ​ ​ ​ As of December 31, 2020 ​ Investments at Percentage of ​ Fair Value Fair Value ​ Consumer ​ $ 3,700,000 55.5 % Financial ​ 900,000 13.5 ​ Information Technology ​ 300,000 4.5 ​ Leisure &amp; Hospitality ​ 278,897 4.2 ​ Real Estate ​ 1,489,000 22.3 ​ Total ​ $ 6,667,897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air value measurements of our investments by major class according to the fair value hierarchy</t>
        </is>
      </c>
      <c r="B4" s="4" t="inlineStr">
        <is>
          <t>The following table presents the fair value measurements of our portfolio investments by major class, as of December 31, 2021, according to the fair value hierarchy: ​ ​ ​ ​ ​ ​ ​ ​ ​ ​ ​ ​ ​ ​ ​ As of December 31, 2021 ​ Level 1 Level 2 Level 3 Total Short-term Non-banking Loans ​ $ — ​ $ — ​ $ 11,650,000 ​ $ 11,650,000 Preferred Stock ​ — ​ — ​ 1,200,000 ​ 1,200,000 Common Stock ​ 436,175 ​ — ​ — ​ 436,175 Other Equity ​ — ​ — ​ 812,500 ​ 812,500 Total ​ $ 436,175 ​ $ — ​ $ 13,662,500 ​ $ 14,098,675 ​ The following table presents the fair value measurements of our portfolio investments by major class, as of December 31, 2020, according to the fair value hierarchy: ​ ​ ​ ​ ​ ​ ​ ​ ​ ​ ​ ​ ​ ​ ​ As of December 31, 2020 ​ Level 1 Level 2 Level 3 Total Short-term Non-banking Loans ​ $ — ​ $ — ​ $ 2,789,000 ​ $ 2,789,000 Preferred Stock ​ — ​ — ​ 300,000 ​ 300,000 Common Stock ​ 3,300,000 ​ — ​ — ​ 3,300,000 Other Equity ​ — ​ — ​ 278,897 ​ 278,897 Total ​ $ 3,300,000 ​ $ — ​ $ 3,367,897 ​ $ 6,667,897</t>
        </is>
      </c>
    </row>
    <row r="5">
      <c r="A5" s="4" t="inlineStr">
        <is>
          <t>Schedule of reconciliation of the beginning and ending fair value balances for our Level 3 investment assets</t>
        </is>
      </c>
      <c r="B5" s="4" t="inlineStr">
        <is>
          <t>The following table presents a reconciliation of the beginning and ending fair value balances for our Level 3 portfolio investment assets for the year ended December 31, 2021: ​ ​ ​ ​ ​ ​ ​ ​ ​ ​ ​ ​ ​ ​ ​ ​ ​ ​ For the year ended December 31, 2021 ​ ​ ​ ​ ST ​ ​ ​ ​ ​ ​ ​ ​ ​ Non-banking Preferred Common ​ ​ ​ ​ ​ ​ ​ Loans ​ Stock ​ Stock ​ Warrants ​ Other Equity Balance as of January 1, 2021 ​ $ 2,789,000 ​ $ 300,000 ​ $ — ​ $ — ​ $ 278,897 Net change in unrealized appreciation ​ — ​ — ​ — ​ — ​ — Purchases and other adjustments to cost ​ 24,765,333 ​ 900,000 ​ — ​ — ​ 812,500 Sales and redemptions ​ (15,904,333) ​ — ​ — ​ — ​ (278,897) Net realized loss ​ — ​ — ​ — ​ — ​ — Balance as of December 31, 2021 ​ $ 11,650,000 ​ $ 1,200,000 ​ $ — ​ $ — ​ $ 812,500 The following table presents a reconciliation of the beginning and ending fair value balances for our Level 3 portfolio investment assets for the year ended December 31, 2020: ​ ​ ​ ​ ​ ​ ​ ​ ​ ​ ​ ​ ​ ​ ​ ​ ​ ​ ​ For the year ended December 31, 2020 ​ ​ ​ ​ ST Non-banking Preferred Common ​ ​ ​ ​ Loans ​ Stock ​ Stock ​ Warrants ​ Other Equity Balance as of January 1, 2020 ​ $ — ​ $ 300,000 ​ $ — ​ $ — ​ $ 534,200 Net change in unrealized appreciation ​ — ​ — ​ — ​ — ​ 486,018 Purchases and other adjustments to cost ​ 7,543,000 ​ — ​ — ​ — ​ — Sales and redemptions ​ (4,754,000) ​ — ​ — ​ — ​ (91,313) Net realized loss ​ — ​ — ​ — ​ — ​ (650,008) Balance as of December 31, 2020 ​ $ 2,789,000 ​ $ 300,000 ​ $ — ​ $ — ​ $ 278,897 ​</t>
        </is>
      </c>
    </row>
    <row r="6">
      <c r="A6" s="4" t="inlineStr">
        <is>
          <t>Schedule of Level 3 investments held and the unobservable inputs used to determine their valuation</t>
        </is>
      </c>
      <c r="B6" s="4" t="inlineStr">
        <is>
          <t>The following table lists our Level 3 investments held as of December 31, 2021 and the unobservable inputs used to determine their valuation: ​ ​ ​ ​ ​ ​ ​ ​ ​ ​ ​ ​ Security Type 12/31/21 FMV Valuation Technique Unobservable Inputs Range ST Non-banking Loans ​ $ 11,650,000 ​ discounted cash flow ​ determining private company interest rate based on credit ​ 12-44 % Other Equity ​ 812,500 last secured funding known by company economic changes since last funding ​ Preferred Stock ​ 1,200,000 last funding secured by company economic changes since last funding ​ ​ ​ $ 13,662,500 ​ ​ The following table presents a reconciliation of the beginning and ending fair value balances for our Level 3 portfolio investment assets for the year ended December 31, 2020: ​ ​ ​ ​ ​ ​ ​ ​ ​ ​ ​ ​ Security Type 12/31/20 FMV Valuation Technique Unobservable Inputs Range ST Non-banking Loans ​ $ 2,789,000 discounted cash flow determining private company interest rate based on credit 14-44 % Other Equity ​ 278,897 last secured funding known by company economic changes since purchase ​ Preferred Stock ​ 300,000 last funding secured by company economic changes since last funding ​ ​ ​ $ 3,367,897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provision</t>
        </is>
      </c>
      <c r="B4" s="4" t="inlineStr">
        <is>
          <t>​ ​ ​ ​ ​ ​ ​ ​ ​ December 31, 2021 ​ ​ 2021 2020 Current taxes ​ ​ ​ ​ Federal ​ $ 909,530 ​ $ — State ​ 357,168 ​ 16,679 Deferred taxes ​ ​ Federal ​ (212,000) ​ 258,000 State ​ — ​ 13,722 Provision for income taxes ​ $ 1,054,698 ​ $ 288,401</t>
        </is>
      </c>
    </row>
    <row r="5">
      <c r="A5" s="4" t="inlineStr">
        <is>
          <t>Schedule of reconciliation of income tax provision</t>
        </is>
      </c>
      <c r="B5" s="4" t="inlineStr">
        <is>
          <t>​ ​ ​ ​ ​ ​ ​ ​ ​ 2021 2020 Rate reconciliation: ​ ​ ​ ​ Tax expense at U.S.statutory rate ​ $ 1,017,417 ​ $ 716,966 Change in valuation allowance ​ — ​ (446,000) Provision-to-return reconciliation ​ (14,743) ​ 21,657 Other ​ (1,976) ​ (4,222) Income tax provision ​ $ 1,054,698 ​ $ 288,401</t>
        </is>
      </c>
    </row>
    <row r="6">
      <c r="A6" s="4" t="inlineStr">
        <is>
          <t>Schedule of components of deferred tax assets and liabilities</t>
        </is>
      </c>
      <c r="B6" s="4" t="inlineStr">
        <is>
          <t>​ ​ ​ ​ ​ ​ ​ ​ ​ December 31, 2021 ​ ​ 2021 2020 Deferred tax components ​ ​ ​ ​ Unrealized (gain) loss on marketable securities ​ $ (46,552) ​ $ (488,419) Depreciation ​ 2,458 ​ 3,002 Net operating loss carryforwards ​ — ​ 180,460 R&amp;D and foreign credits ​ — ​ 46,957 Other ​ (906) ​ — Net deferred tax asset (liability) ​ $ (45,000) ​ $ (25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1</t>
        </is>
      </c>
    </row>
    <row r="3">
      <c r="A3" s="3" t="inlineStr">
        <is>
          <t>FINANCIAL HIGHLIGHTS</t>
        </is>
      </c>
    </row>
    <row r="4">
      <c r="A4" s="4" t="inlineStr">
        <is>
          <t>Schedule of financial highlights</t>
        </is>
      </c>
      <c r="B4" s="4" t="inlineStr">
        <is>
          <t>​ ​ ​ ​ ​ ​ ​ ​ ​ ​ ​ ​ ​ ​ ​ ​ Year Ended December 31, ​ 2021 2020 2019 2018 2017 Per Share Data (1) ​ ​ Net asset value at beginning of period ​ $ 1.08 0.91 1.02 0.87 0.77 ​ Net investment gain (loss) ​ 0.12 0.05 (0.06) (0.05) (0.05) ​ Net realized and unrealized gains (losses) ​ 0.24 0.18 0.00 0.20 0.11 ​ Provision for income taxes ​ (0.10) (0.02) 0.00 0.00 0.00 ​ Stock based compensation ​ ​ 0.00 ​ (0.01) ​ 0.00 ​ 0.00 ​ 0.00 ​ Repurchase of common stock ​ 0.00 0.02 0.00 0.00 0.04 ​ Payment of common stock dividend ​ (0.10) (0.05) (0.05) 0.00 0.00 ​ Net asset value at end of period ​ $ 1.24 1.08 0.91 1.02 0.87 ​ ​ ​ ​ Ratio / Supplemental Data ​ ​ Per share market value of investments at end of period ​ $ 1.31 0.62 0.16 0.90 0.65 ​ Shares outstanding at end of period ​ 10,790,413 10,785,913 11,067,402 11,067,402 11,067,402 ​ Average weighted shares outstanding for the period ​ 10,789,294 10,869,054 11,067,402 11,067,402 11,863,392 ​ Net assets at end of period ​ $ 13,414,049 11,640,887 10,068,533 11,278,889 9,629,215 ​ Average net assets (2) ​ $ 13,155,207 10,504,563 11,473,535 10,341,702 9,444,440 ​ Total investment return ​ 24.07 % 23.08 % (5.88) % 17.24 % 7.79 % Portfolio turnover rate (3) ​ 168.67 % 61.11 % 7.63 % 26.93 % 35.03 % Ratio of operating expenses to average net assets (3) ​ (10.30) % (7.16) % (7.27) % (6.59) % (7.30) % Ratio of net investment income (loss) to average net assets (3) ​ 9.89 % 5.35 % (5.86) % (5.13) % (5.45) % Ratio of realized gains (losses) to average net assets (3) ​ 31.30 % 0.05 % 28.35 % (5.62) % 5.71 % (1) Per-share data was derived using the weighted-average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ORGANIZATION (Details)</t>
        </is>
      </c>
      <c r="B1" s="2" t="inlineStr">
        <is>
          <t>12 Months Ended</t>
        </is>
      </c>
    </row>
    <row r="2">
      <c r="B2" s="2" t="inlineStr">
        <is>
          <t>Dec. 31, 2021</t>
        </is>
      </c>
    </row>
    <row r="3">
      <c r="A3" s="3" t="inlineStr">
        <is>
          <t>ORGANIZATION</t>
        </is>
      </c>
    </row>
    <row r="4">
      <c r="A4" s="4" t="inlineStr">
        <is>
          <t>Maximum percentage of total assets of investment securities</t>
        </is>
      </c>
      <c r="B4" s="4" t="inlineStr">
        <is>
          <t>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NET GAIN PER COMMON SHARE (Details) - USD ($)</t>
        </is>
      </c>
      <c r="B1" s="2" t="inlineStr">
        <is>
          <t>9 Months Ended</t>
        </is>
      </c>
      <c r="E1" s="2" t="inlineStr">
        <is>
          <t>12 Months Ended</t>
        </is>
      </c>
    </row>
    <row r="2">
      <c r="B2" s="2" t="inlineStr">
        <is>
          <t>Sep. 30, 2019</t>
        </is>
      </c>
      <c r="C2" s="2" t="inlineStr">
        <is>
          <t>Sep. 30, 2018</t>
        </is>
      </c>
      <c r="D2" s="2" t="inlineStr">
        <is>
          <t>Sep. 30, 2017</t>
        </is>
      </c>
      <c r="E2" s="2" t="inlineStr">
        <is>
          <t>Dec. 31, 2021</t>
        </is>
      </c>
      <c r="F2" s="2" t="inlineStr">
        <is>
          <t>Dec. 31, 2020</t>
        </is>
      </c>
    </row>
    <row r="3">
      <c r="A3" s="3" t="inlineStr">
        <is>
          <t>PER-SHARE INFORMATION</t>
        </is>
      </c>
    </row>
    <row r="4">
      <c r="A4" s="4" t="inlineStr">
        <is>
          <t>Numerator: Net increase in net assets resulting from operations</t>
        </is>
      </c>
      <c r="E4" s="5" t="n">
        <v>2831050</v>
      </c>
      <c r="F4" s="5" t="n">
        <v>2213570</v>
      </c>
    </row>
    <row r="5">
      <c r="A5" s="4" t="inlineStr">
        <is>
          <t>Denominator: Weighted-average number of common shares outstanding, basic</t>
        </is>
      </c>
      <c r="E5" s="6" t="n">
        <v>10789294</v>
      </c>
      <c r="F5" s="6" t="n">
        <v>10869054</v>
      </c>
    </row>
    <row r="6">
      <c r="A6" s="4" t="inlineStr">
        <is>
          <t>Weighted-average number of common shares outstanding - diluted</t>
        </is>
      </c>
      <c r="B6" s="6" t="n">
        <v>11067402</v>
      </c>
      <c r="C6" s="6" t="n">
        <v>11067402</v>
      </c>
      <c r="D6" s="6" t="n">
        <v>11863392</v>
      </c>
      <c r="E6" s="6" t="n">
        <v>10789294</v>
      </c>
      <c r="F6" s="6" t="n">
        <v>10869054</v>
      </c>
    </row>
    <row r="7">
      <c r="A7" s="4" t="inlineStr">
        <is>
          <t>Basic net gain per common share</t>
        </is>
      </c>
      <c r="E7" s="7" t="n">
        <v>0.26</v>
      </c>
      <c r="F7" s="7" t="n">
        <v>0.2</v>
      </c>
    </row>
    <row r="8">
      <c r="A8" s="4" t="inlineStr">
        <is>
          <t>Diluted net gain per common share</t>
        </is>
      </c>
      <c r="E8" s="7" t="n">
        <v>0.26</v>
      </c>
      <c r="F8" s="7" t="n">
        <v>0.2</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1" customWidth="1" min="3" max="3"/>
  </cols>
  <sheetData>
    <row r="1">
      <c r="A1" s="1" t="inlineStr">
        <is>
          <t>LEASES - Additional Information (Details)</t>
        </is>
      </c>
      <c r="B1" s="2" t="inlineStr">
        <is>
          <t>12 Months Ended</t>
        </is>
      </c>
    </row>
    <row r="2">
      <c r="B2" s="2" t="inlineStr">
        <is>
          <t>Dec. 31, 2021USD ($)lease</t>
        </is>
      </c>
      <c r="C2" s="2" t="inlineStr">
        <is>
          <t>Dec. 31, 2020USD ($)</t>
        </is>
      </c>
    </row>
    <row r="3">
      <c r="A3" s="3" t="inlineStr">
        <is>
          <t>LEASES</t>
        </is>
      </c>
    </row>
    <row r="4">
      <c r="A4" s="4" t="inlineStr">
        <is>
          <t>Number of non-cancelable operating leases | lease</t>
        </is>
      </c>
      <c r="B4" s="6" t="n">
        <v>2</v>
      </c>
    </row>
    <row r="5">
      <c r="A5" s="4" t="inlineStr">
        <is>
          <t>Weighted-average discount rate</t>
        </is>
      </c>
      <c r="B5" s="4" t="inlineStr">
        <is>
          <t>4.50%</t>
        </is>
      </c>
    </row>
    <row r="6">
      <c r="A6" s="4" t="inlineStr">
        <is>
          <t>Weighted-average remaining lease term</t>
        </is>
      </c>
      <c r="B6" s="4" t="inlineStr">
        <is>
          <t>1 year</t>
        </is>
      </c>
    </row>
    <row r="7">
      <c r="A7" s="4" t="inlineStr">
        <is>
          <t>Rent expense under ASC 840 | $</t>
        </is>
      </c>
      <c r="B7" s="5" t="n">
        <v>66459</v>
      </c>
      <c r="C7" s="5" t="n">
        <v>663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Balance Sheets</t>
        </is>
      </c>
    </row>
    <row r="3">
      <c r="A3" s="4" t="inlineStr">
        <is>
          <t>Investments at Amortized Cost</t>
        </is>
      </c>
      <c r="B3" s="5" t="n">
        <v>13933057</v>
      </c>
      <c r="C3" s="5" t="n">
        <v>4968576</v>
      </c>
    </row>
    <row r="4">
      <c r="A4" s="4" t="inlineStr">
        <is>
          <t>Common stock, par value</t>
        </is>
      </c>
      <c r="B4" s="8" t="n">
        <v>0.001</v>
      </c>
      <c r="C4" s="8" t="n">
        <v>0.001</v>
      </c>
    </row>
    <row r="5">
      <c r="A5" s="4" t="inlineStr">
        <is>
          <t>Common stock, shares authorized</t>
        </is>
      </c>
      <c r="B5" s="6" t="n">
        <v>250000000</v>
      </c>
      <c r="C5" s="6" t="n">
        <v>250000000</v>
      </c>
    </row>
    <row r="6">
      <c r="A6" s="4" t="inlineStr">
        <is>
          <t>Common stock, shares outstanding</t>
        </is>
      </c>
      <c r="B6" s="6" t="n">
        <v>10790413</v>
      </c>
      <c r="C6" s="6" t="n">
        <v>10785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components of our operating lease (Details) - USD ($)</t>
        </is>
      </c>
      <c r="B1" s="2" t="inlineStr">
        <is>
          <t>12 Months Ended</t>
        </is>
      </c>
    </row>
    <row r="2">
      <c r="B2" s="2" t="inlineStr">
        <is>
          <t>Dec. 31, 2021</t>
        </is>
      </c>
      <c r="C2" s="2" t="inlineStr">
        <is>
          <t>Dec. 31, 2020</t>
        </is>
      </c>
    </row>
    <row r="3">
      <c r="A3" s="3" t="inlineStr">
        <is>
          <t>Components of our operating lease</t>
        </is>
      </c>
    </row>
    <row r="4">
      <c r="A4" s="4" t="inlineStr">
        <is>
          <t>Operating lease costs</t>
        </is>
      </c>
      <c r="B4" s="5" t="n">
        <v>19116</v>
      </c>
      <c r="C4" s="5" t="n">
        <v>19116</v>
      </c>
    </row>
    <row r="5">
      <c r="A5" s="4" t="inlineStr">
        <is>
          <t>Variable lease cost</t>
        </is>
      </c>
      <c r="B5" s="6" t="n">
        <v>17613</v>
      </c>
      <c r="C5" s="6" t="n">
        <v>17461</v>
      </c>
    </row>
    <row r="6">
      <c r="A6" s="4" t="inlineStr">
        <is>
          <t>Short-term lease cost</t>
        </is>
      </c>
      <c r="B6" s="6" t="n">
        <v>29730</v>
      </c>
      <c r="C6" s="6" t="n">
        <v>29730</v>
      </c>
    </row>
    <row r="7">
      <c r="A7" s="4" t="inlineStr">
        <is>
          <t>Total</t>
        </is>
      </c>
      <c r="B7" s="5" t="n">
        <v>66459</v>
      </c>
      <c r="C7" s="5" t="n">
        <v>663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balance sheet information (Details) - USD ($)</t>
        </is>
      </c>
      <c r="B1" s="2" t="inlineStr">
        <is>
          <t>Dec. 31, 2021</t>
        </is>
      </c>
      <c r="C1" s="2" t="inlineStr">
        <is>
          <t>Dec. 31, 2020</t>
        </is>
      </c>
    </row>
    <row r="2">
      <c r="A2" s="3" t="inlineStr">
        <is>
          <t>Supplemental balance sheet information</t>
        </is>
      </c>
    </row>
    <row r="3">
      <c r="A3" s="4" t="inlineStr">
        <is>
          <t>Right-of-use assets</t>
        </is>
      </c>
      <c r="B3" s="5" t="n">
        <v>4984</v>
      </c>
      <c r="C3" s="5" t="n">
        <v>23345</v>
      </c>
    </row>
    <row r="4">
      <c r="A4" s="4" t="inlineStr">
        <is>
          <t>Operating Lease Liability</t>
        </is>
      </c>
      <c r="B4" s="6" t="n">
        <v>5654</v>
      </c>
      <c r="C4" s="5" t="n">
        <v>26061</v>
      </c>
    </row>
    <row r="5">
      <c r="A5" s="4" t="inlineStr">
        <is>
          <t>Less: short term portion</t>
        </is>
      </c>
      <c r="B5" s="5" t="n">
        <v>-56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Maturity analysis under lease agreements (Details) - USD ($)</t>
        </is>
      </c>
      <c r="B1" s="2" t="inlineStr">
        <is>
          <t>Dec. 31, 2021</t>
        </is>
      </c>
      <c r="C1" s="2" t="inlineStr">
        <is>
          <t>Dec. 31, 2020</t>
        </is>
      </c>
    </row>
    <row r="2">
      <c r="A2" s="3" t="inlineStr">
        <is>
          <t>Maturity analysis under lease agreements</t>
        </is>
      </c>
    </row>
    <row r="3">
      <c r="A3" s="4" t="inlineStr">
        <is>
          <t>2022</t>
        </is>
      </c>
      <c r="B3" s="5" t="n">
        <v>5449</v>
      </c>
    </row>
    <row r="4">
      <c r="A4" s="4" t="inlineStr">
        <is>
          <t>Total lease payments</t>
        </is>
      </c>
      <c r="B4" s="6" t="n">
        <v>5449</v>
      </c>
    </row>
    <row r="5">
      <c r="A5" s="4" t="inlineStr">
        <is>
          <t>Plus: interest</t>
        </is>
      </c>
      <c r="B5" s="6" t="n">
        <v>205</v>
      </c>
    </row>
    <row r="6">
      <c r="A6" s="4" t="inlineStr">
        <is>
          <t>Present value of lease liabilities</t>
        </is>
      </c>
      <c r="B6" s="5" t="n">
        <v>5654</v>
      </c>
      <c r="C6" s="5" t="n">
        <v>260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Details) - shares</t>
        </is>
      </c>
      <c r="B1" s="2" t="inlineStr">
        <is>
          <t>12 Months Ended</t>
        </is>
      </c>
    </row>
    <row r="2">
      <c r="B2" s="2" t="inlineStr">
        <is>
          <t>Dec. 31, 2021</t>
        </is>
      </c>
      <c r="C2" s="2" t="inlineStr">
        <is>
          <t>Dec. 31, 2020</t>
        </is>
      </c>
      <c r="D2" s="2" t="inlineStr">
        <is>
          <t>Oct. 26, 2020</t>
        </is>
      </c>
      <c r="E2" s="2" t="inlineStr">
        <is>
          <t>Sep. 30, 2019</t>
        </is>
      </c>
      <c r="F2" s="2" t="inlineStr">
        <is>
          <t>Sep. 30, 2018</t>
        </is>
      </c>
      <c r="G2" s="2" t="inlineStr">
        <is>
          <t>Sep. 30, 2017</t>
        </is>
      </c>
    </row>
    <row r="3">
      <c r="A3" s="3" t="inlineStr">
        <is>
          <t>SHAREHOLDERS' EQUITY</t>
        </is>
      </c>
    </row>
    <row r="4">
      <c r="A4" s="4" t="inlineStr">
        <is>
          <t>Common stock issued</t>
        </is>
      </c>
      <c r="B4" s="6" t="n">
        <v>10790413</v>
      </c>
      <c r="C4" s="6" t="n">
        <v>10785913</v>
      </c>
    </row>
    <row r="5">
      <c r="A5" s="4" t="inlineStr">
        <is>
          <t>Common stock, shares outstanding</t>
        </is>
      </c>
      <c r="B5" s="6" t="n">
        <v>10790413</v>
      </c>
      <c r="C5" s="6" t="n">
        <v>10785913</v>
      </c>
      <c r="E5" s="6" t="n">
        <v>11067402</v>
      </c>
      <c r="F5" s="6" t="n">
        <v>11067402</v>
      </c>
      <c r="G5" s="6" t="n">
        <v>11067402</v>
      </c>
    </row>
    <row r="6">
      <c r="A6" s="4" t="inlineStr">
        <is>
          <t>Number of shares issued during the period</t>
        </is>
      </c>
      <c r="B6" s="6" t="n">
        <v>4500</v>
      </c>
    </row>
    <row r="7">
      <c r="A7" s="4" t="inlineStr">
        <is>
          <t>Number of shares authorized to repurchase under stock repurchase program</t>
        </is>
      </c>
      <c r="D7" s="6" t="n">
        <v>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osition of our investments by major class (Details) - USD ($)</t>
        </is>
      </c>
      <c r="B1" s="2" t="inlineStr">
        <is>
          <t>12 Months Ended</t>
        </is>
      </c>
    </row>
    <row r="2">
      <c r="B2" s="2" t="inlineStr">
        <is>
          <t>Dec. 31, 2021</t>
        </is>
      </c>
      <c r="C2" s="2" t="inlineStr">
        <is>
          <t>Dec. 31, 2020</t>
        </is>
      </c>
    </row>
    <row r="3">
      <c r="A3" s="3" t="inlineStr">
        <is>
          <t>Investment Holdings [Line Items]</t>
        </is>
      </c>
    </row>
    <row r="4">
      <c r="A4" s="4" t="inlineStr">
        <is>
          <t>Investments at Amortized Cost</t>
        </is>
      </c>
      <c r="B4" s="5" t="n">
        <v>13933057</v>
      </c>
      <c r="C4" s="5" t="n">
        <v>4968576</v>
      </c>
    </row>
    <row r="5">
      <c r="A5" s="4" t="inlineStr">
        <is>
          <t>Percentage of Amortized Cost</t>
        </is>
      </c>
      <c r="B5" s="4" t="inlineStr">
        <is>
          <t>100.00%</t>
        </is>
      </c>
      <c r="C5" s="4" t="inlineStr">
        <is>
          <t>100.00%</t>
        </is>
      </c>
    </row>
    <row r="6">
      <c r="A6" s="4" t="inlineStr">
        <is>
          <t>Investments at Fair Value</t>
        </is>
      </c>
      <c r="B6" s="5" t="n">
        <v>14098675</v>
      </c>
      <c r="C6" s="5" t="n">
        <v>6667897</v>
      </c>
    </row>
    <row r="7">
      <c r="A7" s="4" t="inlineStr">
        <is>
          <t>Percentage of Fair Value</t>
        </is>
      </c>
      <c r="B7" s="4" t="inlineStr">
        <is>
          <t>100.00%</t>
        </is>
      </c>
      <c r="C7" s="4" t="inlineStr">
        <is>
          <t>100.00%</t>
        </is>
      </c>
    </row>
    <row r="8">
      <c r="A8" s="4" t="inlineStr">
        <is>
          <t>Consumer</t>
        </is>
      </c>
    </row>
    <row r="9">
      <c r="A9" s="3" t="inlineStr">
        <is>
          <t>Investment Holdings [Line Items]</t>
        </is>
      </c>
    </row>
    <row r="10">
      <c r="A10" s="4" t="inlineStr">
        <is>
          <t>Investments at Fair Value</t>
        </is>
      </c>
      <c r="B10" s="5" t="n">
        <v>2362500</v>
      </c>
      <c r="C10" s="5" t="n">
        <v>3700000</v>
      </c>
    </row>
    <row r="11">
      <c r="A11" s="4" t="inlineStr">
        <is>
          <t>Percentage of Fair Value</t>
        </is>
      </c>
      <c r="B11" s="4" t="inlineStr">
        <is>
          <t>16.80%</t>
        </is>
      </c>
      <c r="C11" s="4" t="inlineStr">
        <is>
          <t>55.50%</t>
        </is>
      </c>
    </row>
    <row r="12">
      <c r="A12" s="4" t="inlineStr">
        <is>
          <t>Financial</t>
        </is>
      </c>
    </row>
    <row r="13">
      <c r="A13" s="3" t="inlineStr">
        <is>
          <t>Investment Holdings [Line Items]</t>
        </is>
      </c>
    </row>
    <row r="14">
      <c r="A14" s="4" t="inlineStr">
        <is>
          <t>Investments at Fair Value</t>
        </is>
      </c>
      <c r="B14" s="5" t="n">
        <v>3836175</v>
      </c>
      <c r="C14" s="5" t="n">
        <v>900000</v>
      </c>
    </row>
    <row r="15">
      <c r="A15" s="4" t="inlineStr">
        <is>
          <t>Percentage of Fair Value</t>
        </is>
      </c>
      <c r="B15" s="4" t="inlineStr">
        <is>
          <t>27.20%</t>
        </is>
      </c>
      <c r="C15" s="4" t="inlineStr">
        <is>
          <t>13.50%</t>
        </is>
      </c>
    </row>
    <row r="16">
      <c r="A16" s="4" t="inlineStr">
        <is>
          <t>Information Technology</t>
        </is>
      </c>
    </row>
    <row r="17">
      <c r="A17" s="3" t="inlineStr">
        <is>
          <t>Investment Holdings [Line Items]</t>
        </is>
      </c>
    </row>
    <row r="18">
      <c r="A18" s="4" t="inlineStr">
        <is>
          <t>Investments at Fair Value</t>
        </is>
      </c>
      <c r="B18" s="5" t="n">
        <v>300000</v>
      </c>
      <c r="C18" s="5" t="n">
        <v>300000</v>
      </c>
    </row>
    <row r="19">
      <c r="A19" s="4" t="inlineStr">
        <is>
          <t>Percentage of Fair Value</t>
        </is>
      </c>
      <c r="B19" s="4" t="inlineStr">
        <is>
          <t>2.10%</t>
        </is>
      </c>
      <c r="C19" s="4" t="inlineStr">
        <is>
          <t>4.50%</t>
        </is>
      </c>
    </row>
    <row r="20">
      <c r="A20" s="4" t="inlineStr">
        <is>
          <t>Leisure &amp; Hospitality</t>
        </is>
      </c>
    </row>
    <row r="21">
      <c r="A21" s="3" t="inlineStr">
        <is>
          <t>Investment Holdings [Line Items]</t>
        </is>
      </c>
    </row>
    <row r="22">
      <c r="A22" s="4" t="inlineStr">
        <is>
          <t>Investments at Fair Value</t>
        </is>
      </c>
      <c r="C22" s="5" t="n">
        <v>278897</v>
      </c>
    </row>
    <row r="23">
      <c r="A23" s="4" t="inlineStr">
        <is>
          <t>Percentage of Fair Value</t>
        </is>
      </c>
      <c r="C23" s="4" t="inlineStr">
        <is>
          <t>4.20%</t>
        </is>
      </c>
    </row>
    <row r="24">
      <c r="A24" s="4" t="inlineStr">
        <is>
          <t>Real Estate</t>
        </is>
      </c>
    </row>
    <row r="25">
      <c r="A25" s="3" t="inlineStr">
        <is>
          <t>Investment Holdings [Line Items]</t>
        </is>
      </c>
    </row>
    <row r="26">
      <c r="A26" s="4" t="inlineStr">
        <is>
          <t>Investments at Fair Value</t>
        </is>
      </c>
      <c r="B26" s="5" t="n">
        <v>7600000</v>
      </c>
      <c r="C26" s="5" t="n">
        <v>1489000</v>
      </c>
    </row>
    <row r="27">
      <c r="A27" s="4" t="inlineStr">
        <is>
          <t>Percentage of Fair Value</t>
        </is>
      </c>
      <c r="B27" s="4" t="inlineStr">
        <is>
          <t>53.90%</t>
        </is>
      </c>
      <c r="C27" s="4" t="inlineStr">
        <is>
          <t>22.30%</t>
        </is>
      </c>
    </row>
    <row r="28">
      <c r="A28" s="4" t="inlineStr">
        <is>
          <t>Short-Term Non-banking Loans</t>
        </is>
      </c>
    </row>
    <row r="29">
      <c r="A29" s="3" t="inlineStr">
        <is>
          <t>Investment Holdings [Line Items]</t>
        </is>
      </c>
    </row>
    <row r="30">
      <c r="A30" s="4" t="inlineStr">
        <is>
          <t>Investments at Amortized Cost</t>
        </is>
      </c>
      <c r="B30" s="5" t="n">
        <v>11655750</v>
      </c>
      <c r="C30" s="5" t="n">
        <v>2789000</v>
      </c>
    </row>
    <row r="31">
      <c r="A31" s="4" t="inlineStr">
        <is>
          <t>Percentage of Amortized Cost</t>
        </is>
      </c>
      <c r="B31" s="4" t="inlineStr">
        <is>
          <t>83.70%</t>
        </is>
      </c>
      <c r="C31" s="4" t="inlineStr">
        <is>
          <t>56.20%</t>
        </is>
      </c>
    </row>
    <row r="32">
      <c r="A32" s="4" t="inlineStr">
        <is>
          <t>Investments at Fair Value</t>
        </is>
      </c>
      <c r="B32" s="5" t="n">
        <v>11650000</v>
      </c>
      <c r="C32" s="5" t="n">
        <v>2789000</v>
      </c>
    </row>
    <row r="33">
      <c r="A33" s="4" t="inlineStr">
        <is>
          <t>Percentage of Fair Value</t>
        </is>
      </c>
      <c r="B33" s="4" t="inlineStr">
        <is>
          <t>82.60%</t>
        </is>
      </c>
      <c r="C33" s="4" t="inlineStr">
        <is>
          <t>41.80%</t>
        </is>
      </c>
    </row>
    <row r="34">
      <c r="A34" s="4" t="inlineStr">
        <is>
          <t>Preferred Stock</t>
        </is>
      </c>
    </row>
    <row r="35">
      <c r="A35" s="3" t="inlineStr">
        <is>
          <t>Investment Holdings [Line Items]</t>
        </is>
      </c>
    </row>
    <row r="36">
      <c r="A36" s="4" t="inlineStr">
        <is>
          <t>Investments at Amortized Cost</t>
        </is>
      </c>
      <c r="B36" s="5" t="n">
        <v>1050000</v>
      </c>
      <c r="C36" s="5" t="n">
        <v>150000</v>
      </c>
    </row>
    <row r="37">
      <c r="A37" s="4" t="inlineStr">
        <is>
          <t>Percentage of Amortized Cost</t>
        </is>
      </c>
      <c r="B37" s="4" t="inlineStr">
        <is>
          <t>7.50%</t>
        </is>
      </c>
      <c r="C37" s="4" t="inlineStr">
        <is>
          <t>3.00%</t>
        </is>
      </c>
    </row>
    <row r="38">
      <c r="A38" s="4" t="inlineStr">
        <is>
          <t>Investments at Fair Value</t>
        </is>
      </c>
      <c r="B38" s="5" t="n">
        <v>1200000</v>
      </c>
      <c r="C38" s="5" t="n">
        <v>300000</v>
      </c>
    </row>
    <row r="39">
      <c r="A39" s="4" t="inlineStr">
        <is>
          <t>Percentage of Fair Value</t>
        </is>
      </c>
      <c r="B39" s="4" t="inlineStr">
        <is>
          <t>8.50%</t>
        </is>
      </c>
      <c r="C39" s="4" t="inlineStr">
        <is>
          <t>4.50%</t>
        </is>
      </c>
    </row>
    <row r="40">
      <c r="A40" s="4" t="inlineStr">
        <is>
          <t>Preferred Stock | Information Technology</t>
        </is>
      </c>
    </row>
    <row r="41">
      <c r="A41" s="3" t="inlineStr">
        <is>
          <t>Investment Holdings [Line Items]</t>
        </is>
      </c>
    </row>
    <row r="42">
      <c r="A42" s="4" t="inlineStr">
        <is>
          <t>Investments at Amortized Cost</t>
        </is>
      </c>
      <c r="B42" s="5" t="n">
        <v>150000</v>
      </c>
      <c r="C42" s="5" t="n">
        <v>150000</v>
      </c>
    </row>
    <row r="43">
      <c r="A43" s="4" t="inlineStr">
        <is>
          <t>Investments at Fair Value</t>
        </is>
      </c>
      <c r="B43" s="6" t="n">
        <v>300000</v>
      </c>
      <c r="C43" s="6" t="n">
        <v>300000</v>
      </c>
    </row>
    <row r="44">
      <c r="A44" s="4" t="inlineStr">
        <is>
          <t>Common Stock</t>
        </is>
      </c>
    </row>
    <row r="45">
      <c r="A45" s="3" t="inlineStr">
        <is>
          <t>Investment Holdings [Line Items]</t>
        </is>
      </c>
    </row>
    <row r="46">
      <c r="A46" s="4" t="inlineStr">
        <is>
          <t>Investments at Amortized Cost</t>
        </is>
      </c>
      <c r="B46" s="5" t="n">
        <v>414128</v>
      </c>
      <c r="C46" s="5" t="n">
        <v>1750000</v>
      </c>
    </row>
    <row r="47">
      <c r="A47" s="4" t="inlineStr">
        <is>
          <t>Percentage of Amortized Cost</t>
        </is>
      </c>
      <c r="B47" s="4" t="inlineStr">
        <is>
          <t>3.00%</t>
        </is>
      </c>
      <c r="C47" s="4" t="inlineStr">
        <is>
          <t>35.20%</t>
        </is>
      </c>
    </row>
    <row r="48">
      <c r="A48" s="4" t="inlineStr">
        <is>
          <t>Investments at Fair Value</t>
        </is>
      </c>
      <c r="B48" s="5" t="n">
        <v>436175</v>
      </c>
      <c r="C48" s="5" t="n">
        <v>3300000</v>
      </c>
    </row>
    <row r="49">
      <c r="A49" s="4" t="inlineStr">
        <is>
          <t>Percentage of Fair Value</t>
        </is>
      </c>
      <c r="B49" s="4" t="inlineStr">
        <is>
          <t>3.10%</t>
        </is>
      </c>
      <c r="C49" s="4" t="inlineStr">
        <is>
          <t>49.50%</t>
        </is>
      </c>
    </row>
    <row r="50">
      <c r="A50" s="4" t="inlineStr">
        <is>
          <t>Common Stock | Financial</t>
        </is>
      </c>
    </row>
    <row r="51">
      <c r="A51" s="3" t="inlineStr">
        <is>
          <t>Investment Holdings [Line Items]</t>
        </is>
      </c>
    </row>
    <row r="52">
      <c r="A52" s="4" t="inlineStr">
        <is>
          <t>Investments at Amortized Cost</t>
        </is>
      </c>
      <c r="B52" s="5" t="n">
        <v>414128</v>
      </c>
    </row>
    <row r="53">
      <c r="A53" s="4" t="inlineStr">
        <is>
          <t>Investments at Fair Value</t>
        </is>
      </c>
      <c r="B53" s="6" t="n">
        <v>436175</v>
      </c>
    </row>
    <row r="54">
      <c r="A54" s="4" t="inlineStr">
        <is>
          <t>Warrants</t>
        </is>
      </c>
    </row>
    <row r="55">
      <c r="A55" s="3" t="inlineStr">
        <is>
          <t>Investment Holdings [Line Items]</t>
        </is>
      </c>
    </row>
    <row r="56">
      <c r="A56" s="4" t="inlineStr">
        <is>
          <t>Investments at Amortized Cost</t>
        </is>
      </c>
      <c r="B56" s="6" t="n">
        <v>679</v>
      </c>
      <c r="C56" s="5" t="n">
        <v>679</v>
      </c>
    </row>
    <row r="57">
      <c r="A57" s="4" t="inlineStr">
        <is>
          <t>Other Equity</t>
        </is>
      </c>
    </row>
    <row r="58">
      <c r="A58" s="3" t="inlineStr">
        <is>
          <t>Investment Holdings [Line Items]</t>
        </is>
      </c>
    </row>
    <row r="59">
      <c r="A59" s="4" t="inlineStr">
        <is>
          <t>Investments at Amortized Cost</t>
        </is>
      </c>
      <c r="B59" s="5" t="n">
        <v>812500</v>
      </c>
      <c r="C59" s="5" t="n">
        <v>278897</v>
      </c>
    </row>
    <row r="60">
      <c r="A60" s="4" t="inlineStr">
        <is>
          <t>Percentage of Amortized Cost</t>
        </is>
      </c>
      <c r="B60" s="4" t="inlineStr">
        <is>
          <t>5.80%</t>
        </is>
      </c>
      <c r="C60" s="4" t="inlineStr">
        <is>
          <t>5.60%</t>
        </is>
      </c>
    </row>
    <row r="61">
      <c r="A61" s="4" t="inlineStr">
        <is>
          <t>Investments at Fair Value</t>
        </is>
      </c>
      <c r="B61" s="5" t="n">
        <v>812500</v>
      </c>
      <c r="C61" s="5" t="n">
        <v>278897</v>
      </c>
    </row>
    <row r="62">
      <c r="A62" s="4" t="inlineStr">
        <is>
          <t>Percentage of Fair Value</t>
        </is>
      </c>
      <c r="B62" s="4" t="inlineStr">
        <is>
          <t>5.80%</t>
        </is>
      </c>
      <c r="C62" s="4" t="inlineStr">
        <is>
          <t>4.20%</t>
        </is>
      </c>
    </row>
    <row r="63">
      <c r="A63" s="4" t="inlineStr">
        <is>
          <t>Other Equity | Consumer</t>
        </is>
      </c>
    </row>
    <row r="64">
      <c r="A64" s="3" t="inlineStr">
        <is>
          <t>Investment Holdings [Line Items]</t>
        </is>
      </c>
    </row>
    <row r="65">
      <c r="A65" s="4" t="inlineStr">
        <is>
          <t>Investments at Amortized Cost</t>
        </is>
      </c>
      <c r="B65" s="5" t="n">
        <v>212500</v>
      </c>
    </row>
    <row r="66">
      <c r="A66" s="4" t="inlineStr">
        <is>
          <t>Investments at Fair Value</t>
        </is>
      </c>
      <c r="B66" s="6" t="n">
        <v>212500</v>
      </c>
    </row>
    <row r="67">
      <c r="A67" s="4" t="inlineStr">
        <is>
          <t>Other Equity | Financial</t>
        </is>
      </c>
    </row>
    <row r="68">
      <c r="A68" s="3" t="inlineStr">
        <is>
          <t>Investment Holdings [Line Items]</t>
        </is>
      </c>
    </row>
    <row r="69">
      <c r="A69" s="4" t="inlineStr">
        <is>
          <t>Investments at Amortized Cost</t>
        </is>
      </c>
      <c r="B69" s="6" t="n">
        <v>600000</v>
      </c>
    </row>
    <row r="70">
      <c r="A70" s="4" t="inlineStr">
        <is>
          <t>Investments at Fair Value</t>
        </is>
      </c>
      <c r="B70" s="5" t="n">
        <v>600000</v>
      </c>
    </row>
    <row r="71">
      <c r="A71" s="4" t="inlineStr">
        <is>
          <t>Other Equity | Leisure &amp; Hospitality</t>
        </is>
      </c>
    </row>
    <row r="72">
      <c r="A72" s="3" t="inlineStr">
        <is>
          <t>Investment Holdings [Line Items]</t>
        </is>
      </c>
    </row>
    <row r="73">
      <c r="A73" s="4" t="inlineStr">
        <is>
          <t>Investments at Amortized Cost</t>
        </is>
      </c>
      <c r="C73" s="5" t="n">
        <v>278897</v>
      </c>
    </row>
    <row r="74">
      <c r="A74" s="4" t="inlineStr">
        <is>
          <t>Investments at Fair Value</t>
        </is>
      </c>
      <c r="C74" s="5" t="n">
        <v>2788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tails)</t>
        </is>
      </c>
      <c r="B1" s="2" t="inlineStr">
        <is>
          <t>12 Months Ended</t>
        </is>
      </c>
    </row>
    <row r="2">
      <c r="B2" s="2" t="inlineStr">
        <is>
          <t>Dec. 31, 2021USD ($)</t>
        </is>
      </c>
      <c r="C2" s="2" t="inlineStr">
        <is>
          <t>Dec. 31, 2020USD ($)</t>
        </is>
      </c>
    </row>
    <row r="3">
      <c r="A3" s="3" t="inlineStr">
        <is>
          <t>FAIR VALUE OF FINANCIAL INSTRUMENTS</t>
        </is>
      </c>
    </row>
    <row r="4">
      <c r="A4" s="4" t="inlineStr">
        <is>
          <t>Investments at Fair Value</t>
        </is>
      </c>
      <c r="B4" s="5" t="n">
        <v>14098675</v>
      </c>
      <c r="C4" s="5" t="n">
        <v>6667897</v>
      </c>
    </row>
    <row r="5">
      <c r="A5" s="3" t="inlineStr">
        <is>
          <t>Fair Value, Assets Measured on Recurring Basis, Unobservable Input Reconciliation, Calculation [Roll Forward]</t>
        </is>
      </c>
    </row>
    <row r="6">
      <c r="A6" s="4" t="inlineStr">
        <is>
          <t>Net change in unrealized appreciation attributable to Level 3 investments still held</t>
        </is>
      </c>
      <c r="B6" s="6" t="n">
        <v>0</v>
      </c>
      <c r="C6" s="6" t="n">
        <v>0</v>
      </c>
    </row>
    <row r="7">
      <c r="A7" s="4" t="inlineStr">
        <is>
          <t>Fair Value, Measurement with Unobservable Inputs Reconciliation, Recurring Basis, Asset Transfers Into Level 3</t>
        </is>
      </c>
      <c r="B7" s="6" t="n">
        <v>0</v>
      </c>
      <c r="C7" s="6" t="n">
        <v>0</v>
      </c>
    </row>
    <row r="8">
      <c r="A8" s="4" t="inlineStr">
        <is>
          <t>Fair Value, Measurement with Unobservable Inputs Reconciliation, Recurring Basis, Asset, Transfers out of Level 3</t>
        </is>
      </c>
      <c r="B8" s="6" t="n">
        <v>0</v>
      </c>
      <c r="C8" s="6" t="n">
        <v>0</v>
      </c>
    </row>
    <row r="9">
      <c r="A9" s="4" t="inlineStr">
        <is>
          <t>Short-Term Non-banking Loans</t>
        </is>
      </c>
    </row>
    <row r="10">
      <c r="A10" s="3" t="inlineStr">
        <is>
          <t>FAIR VALUE OF FINANCIAL INSTRUMENTS</t>
        </is>
      </c>
    </row>
    <row r="11">
      <c r="A11" s="4" t="inlineStr">
        <is>
          <t>Investments at Fair Value</t>
        </is>
      </c>
      <c r="B11" s="6" t="n">
        <v>11650000</v>
      </c>
      <c r="C11" s="6" t="n">
        <v>2789000</v>
      </c>
    </row>
    <row r="12">
      <c r="A12" s="4" t="inlineStr">
        <is>
          <t>Common Stock</t>
        </is>
      </c>
    </row>
    <row r="13">
      <c r="A13" s="3" t="inlineStr">
        <is>
          <t>FAIR VALUE OF FINANCIAL INSTRUMENTS</t>
        </is>
      </c>
    </row>
    <row r="14">
      <c r="A14" s="4" t="inlineStr">
        <is>
          <t>Investments at Fair Value</t>
        </is>
      </c>
      <c r="B14" s="6" t="n">
        <v>436175</v>
      </c>
      <c r="C14" s="6" t="n">
        <v>3300000</v>
      </c>
    </row>
    <row r="15">
      <c r="A15" s="4" t="inlineStr">
        <is>
          <t>Preferred Stock</t>
        </is>
      </c>
    </row>
    <row r="16">
      <c r="A16" s="3" t="inlineStr">
        <is>
          <t>FAIR VALUE OF FINANCIAL INSTRUMENTS</t>
        </is>
      </c>
    </row>
    <row r="17">
      <c r="A17" s="4" t="inlineStr">
        <is>
          <t>Investments at Fair Value</t>
        </is>
      </c>
      <c r="B17" s="6" t="n">
        <v>1200000</v>
      </c>
      <c r="C17" s="6" t="n">
        <v>300000</v>
      </c>
    </row>
    <row r="18">
      <c r="A18" s="4" t="inlineStr">
        <is>
          <t>Other Equity</t>
        </is>
      </c>
    </row>
    <row r="19">
      <c r="A19" s="3" t="inlineStr">
        <is>
          <t>FAIR VALUE OF FINANCIAL INSTRUMENTS</t>
        </is>
      </c>
    </row>
    <row r="20">
      <c r="A20" s="4" t="inlineStr">
        <is>
          <t>Investments at Fair Value</t>
        </is>
      </c>
      <c r="B20" s="6" t="n">
        <v>812500</v>
      </c>
      <c r="C20" s="6" t="n">
        <v>278897</v>
      </c>
    </row>
    <row r="21">
      <c r="A21" s="4" t="inlineStr">
        <is>
          <t>Level 1</t>
        </is>
      </c>
    </row>
    <row r="22">
      <c r="A22" s="3" t="inlineStr">
        <is>
          <t>FAIR VALUE OF FINANCIAL INSTRUMENTS</t>
        </is>
      </c>
    </row>
    <row r="23">
      <c r="A23" s="4" t="inlineStr">
        <is>
          <t>Investments at Fair Value</t>
        </is>
      </c>
      <c r="B23" s="6" t="n">
        <v>436175</v>
      </c>
      <c r="C23" s="6" t="n">
        <v>3300000</v>
      </c>
    </row>
    <row r="24">
      <c r="A24" s="4" t="inlineStr">
        <is>
          <t>Level 1 | Common Stock</t>
        </is>
      </c>
    </row>
    <row r="25">
      <c r="A25" s="3" t="inlineStr">
        <is>
          <t>FAIR VALUE OF FINANCIAL INSTRUMENTS</t>
        </is>
      </c>
    </row>
    <row r="26">
      <c r="A26" s="4" t="inlineStr">
        <is>
          <t>Investments at Fair Value</t>
        </is>
      </c>
      <c r="B26" s="6" t="n">
        <v>436175</v>
      </c>
      <c r="C26" s="6" t="n">
        <v>3300000</v>
      </c>
    </row>
    <row r="27">
      <c r="A27" s="4" t="inlineStr">
        <is>
          <t>Level 3</t>
        </is>
      </c>
    </row>
    <row r="28">
      <c r="A28" s="3" t="inlineStr">
        <is>
          <t>FAIR VALUE OF FINANCIAL INSTRUMENTS</t>
        </is>
      </c>
    </row>
    <row r="29">
      <c r="A29" s="4" t="inlineStr">
        <is>
          <t>Investments at Fair Value</t>
        </is>
      </c>
      <c r="B29" s="6" t="n">
        <v>13662500</v>
      </c>
      <c r="C29" s="6" t="n">
        <v>3367897</v>
      </c>
    </row>
    <row r="30">
      <c r="A30" s="4" t="inlineStr">
        <is>
          <t>Level 3 | Short-Term Non-banking Loans</t>
        </is>
      </c>
    </row>
    <row r="31">
      <c r="A31" s="3" t="inlineStr">
        <is>
          <t>FAIR VALUE OF FINANCIAL INSTRUMENTS</t>
        </is>
      </c>
    </row>
    <row r="32">
      <c r="A32" s="4" t="inlineStr">
        <is>
          <t>Investments at Fair Value</t>
        </is>
      </c>
      <c r="B32" s="6" t="n">
        <v>11650000</v>
      </c>
      <c r="C32" s="6" t="n">
        <v>2789000</v>
      </c>
    </row>
    <row r="33">
      <c r="A33" s="3" t="inlineStr">
        <is>
          <t>Fair Value, Assets Measured on Recurring Basis, Unobservable Input Reconciliation, Calculation [Roll Forward]</t>
        </is>
      </c>
    </row>
    <row r="34">
      <c r="A34" s="4" t="inlineStr">
        <is>
          <t>Balance at the beginning</t>
        </is>
      </c>
      <c r="B34" s="6" t="n">
        <v>2789000</v>
      </c>
    </row>
    <row r="35">
      <c r="A35" s="4" t="inlineStr">
        <is>
          <t>Purchases and other adjustments to cost</t>
        </is>
      </c>
      <c r="B35" s="6" t="n">
        <v>24765333</v>
      </c>
      <c r="C35" s="6" t="n">
        <v>7543000</v>
      </c>
    </row>
    <row r="36">
      <c r="A36" s="4" t="inlineStr">
        <is>
          <t>Sales and redemptions</t>
        </is>
      </c>
      <c r="B36" s="6" t="n">
        <v>-15904333</v>
      </c>
      <c r="C36" s="6" t="n">
        <v>-4754000</v>
      </c>
    </row>
    <row r="37">
      <c r="A37" s="4" t="inlineStr">
        <is>
          <t>Balance at the end</t>
        </is>
      </c>
      <c r="B37" s="5" t="n">
        <v>11650000</v>
      </c>
      <c r="C37" s="5" t="n">
        <v>2789000</v>
      </c>
    </row>
    <row r="38">
      <c r="A38" s="4" t="inlineStr">
        <is>
          <t>Level 3 | Short-Term Non-banking Loans | Interest rate | Minimum</t>
        </is>
      </c>
    </row>
    <row r="39">
      <c r="A39" s="3" t="inlineStr">
        <is>
          <t>Fair Value, Assets Measured on Recurring Basis, Unobservable Input Reconciliation, Calculation [Roll Forward]</t>
        </is>
      </c>
    </row>
    <row r="40">
      <c r="A40" s="4" t="inlineStr">
        <is>
          <t>Interest rate</t>
        </is>
      </c>
      <c r="B40" s="6" t="n">
        <v>12</v>
      </c>
      <c r="C40" s="6" t="n">
        <v>14</v>
      </c>
    </row>
    <row r="41">
      <c r="A41" s="4" t="inlineStr">
        <is>
          <t>Level 3 | Short-Term Non-banking Loans | Interest rate | Maximum</t>
        </is>
      </c>
    </row>
    <row r="42">
      <c r="A42" s="3" t="inlineStr">
        <is>
          <t>Fair Value, Assets Measured on Recurring Basis, Unobservable Input Reconciliation, Calculation [Roll Forward]</t>
        </is>
      </c>
    </row>
    <row r="43">
      <c r="A43" s="4" t="inlineStr">
        <is>
          <t>Interest rate</t>
        </is>
      </c>
      <c r="B43" s="6" t="n">
        <v>44</v>
      </c>
      <c r="C43" s="6" t="n">
        <v>44</v>
      </c>
    </row>
    <row r="44">
      <c r="A44" s="4" t="inlineStr">
        <is>
          <t>Level 3 | Preferred Stock</t>
        </is>
      </c>
    </row>
    <row r="45">
      <c r="A45" s="3" t="inlineStr">
        <is>
          <t>FAIR VALUE OF FINANCIAL INSTRUMENTS</t>
        </is>
      </c>
    </row>
    <row r="46">
      <c r="A46" s="4" t="inlineStr">
        <is>
          <t>Investments at Fair Value</t>
        </is>
      </c>
      <c r="B46" s="5" t="n">
        <v>1200000</v>
      </c>
      <c r="C46" s="5" t="n">
        <v>300000</v>
      </c>
    </row>
    <row r="47">
      <c r="A47" s="3" t="inlineStr">
        <is>
          <t>Fair Value, Assets Measured on Recurring Basis, Unobservable Input Reconciliation, Calculation [Roll Forward]</t>
        </is>
      </c>
    </row>
    <row r="48">
      <c r="A48" s="4" t="inlineStr">
        <is>
          <t>Balance at the beginning</t>
        </is>
      </c>
      <c r="B48" s="6" t="n">
        <v>300000</v>
      </c>
      <c r="C48" s="6" t="n">
        <v>300000</v>
      </c>
    </row>
    <row r="49">
      <c r="A49" s="4" t="inlineStr">
        <is>
          <t>Purchases and other adjustments to cost</t>
        </is>
      </c>
      <c r="B49" s="6" t="n">
        <v>900000</v>
      </c>
    </row>
    <row r="50">
      <c r="A50" s="4" t="inlineStr">
        <is>
          <t>Balance at the end</t>
        </is>
      </c>
      <c r="B50" s="6" t="n">
        <v>1200000</v>
      </c>
      <c r="C50" s="6" t="n">
        <v>300000</v>
      </c>
    </row>
    <row r="51">
      <c r="A51" s="4" t="inlineStr">
        <is>
          <t>Level 3 | Other Equity</t>
        </is>
      </c>
    </row>
    <row r="52">
      <c r="A52" s="3" t="inlineStr">
        <is>
          <t>FAIR VALUE OF FINANCIAL INSTRUMENTS</t>
        </is>
      </c>
    </row>
    <row r="53">
      <c r="A53" s="4" t="inlineStr">
        <is>
          <t>Investments at Fair Value</t>
        </is>
      </c>
      <c r="B53" s="6" t="n">
        <v>812500</v>
      </c>
      <c r="C53" s="6" t="n">
        <v>278897</v>
      </c>
    </row>
    <row r="54">
      <c r="A54" s="3" t="inlineStr">
        <is>
          <t>Fair Value, Assets Measured on Recurring Basis, Unobservable Input Reconciliation, Calculation [Roll Forward]</t>
        </is>
      </c>
    </row>
    <row r="55">
      <c r="A55" s="4" t="inlineStr">
        <is>
          <t>Balance at the beginning</t>
        </is>
      </c>
      <c r="B55" s="6" t="n">
        <v>278897</v>
      </c>
      <c r="C55" s="6" t="n">
        <v>534200</v>
      </c>
    </row>
    <row r="56">
      <c r="A56" s="4" t="inlineStr">
        <is>
          <t>Net change in unrealized appreciation</t>
        </is>
      </c>
      <c r="C56" s="6" t="n">
        <v>486018</v>
      </c>
    </row>
    <row r="57">
      <c r="A57" s="4" t="inlineStr">
        <is>
          <t>Purchases and other adjustments to cost</t>
        </is>
      </c>
      <c r="B57" s="6" t="n">
        <v>812500</v>
      </c>
    </row>
    <row r="58">
      <c r="A58" s="4" t="inlineStr">
        <is>
          <t>Sales and redemptions</t>
        </is>
      </c>
      <c r="B58" s="6" t="n">
        <v>-278897</v>
      </c>
      <c r="C58" s="6" t="n">
        <v>-91313</v>
      </c>
    </row>
    <row r="59">
      <c r="A59" s="4" t="inlineStr">
        <is>
          <t>Net realized loss</t>
        </is>
      </c>
      <c r="C59" s="6" t="n">
        <v>-650008</v>
      </c>
    </row>
    <row r="60">
      <c r="A60" s="4" t="inlineStr">
        <is>
          <t>Balance at the end</t>
        </is>
      </c>
      <c r="B60" s="5" t="n">
        <v>812500</v>
      </c>
      <c r="C60" s="5" t="n">
        <v>2788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PARTY TRANSACTIONS (Details) - USD ($)</t>
        </is>
      </c>
      <c r="B1" s="2" t="inlineStr">
        <is>
          <t>Jan. 03, 2022</t>
        </is>
      </c>
      <c r="C1" s="2" t="inlineStr">
        <is>
          <t>Aug. 10, 2018</t>
        </is>
      </c>
      <c r="D1" s="2" t="inlineStr">
        <is>
          <t>Mar. 07, 2022</t>
        </is>
      </c>
    </row>
    <row r="2">
      <c r="A2" s="4" t="inlineStr">
        <is>
          <t>Subsequent events.</t>
        </is>
      </c>
    </row>
    <row r="3">
      <c r="A3" s="3" t="inlineStr">
        <is>
          <t>Related Party Transaction [Line Items]</t>
        </is>
      </c>
    </row>
    <row r="4">
      <c r="A4" s="4" t="inlineStr">
        <is>
          <t>Interest rate per annum</t>
        </is>
      </c>
      <c r="D4" s="4" t="inlineStr">
        <is>
          <t>48.00%</t>
        </is>
      </c>
    </row>
    <row r="5">
      <c r="A5" s="4" t="inlineStr">
        <is>
          <t>Loan Agreement | Subsequent events.</t>
        </is>
      </c>
    </row>
    <row r="6">
      <c r="A6" s="3" t="inlineStr">
        <is>
          <t>Related Party Transaction [Line Items]</t>
        </is>
      </c>
    </row>
    <row r="7">
      <c r="A7" s="4" t="inlineStr">
        <is>
          <t>Quarterly unused capacity commitment fee (in percentage)</t>
        </is>
      </c>
      <c r="B7" s="4" t="inlineStr">
        <is>
          <t>1.00%</t>
        </is>
      </c>
    </row>
    <row r="8">
      <c r="A8" s="4" t="inlineStr">
        <is>
          <t>Ms. Zbikowski, along with her husband Scott Zbikowski</t>
        </is>
      </c>
    </row>
    <row r="9">
      <c r="A9" s="3" t="inlineStr">
        <is>
          <t>Related Party Transaction [Line Items]</t>
        </is>
      </c>
    </row>
    <row r="10">
      <c r="A10" s="4" t="inlineStr">
        <is>
          <t>Shares of common stock owned by related party</t>
        </is>
      </c>
      <c r="C10" s="6" t="n">
        <v>1765000</v>
      </c>
    </row>
    <row r="11">
      <c r="A11" s="4" t="inlineStr">
        <is>
          <t>Promissory note term</t>
        </is>
      </c>
      <c r="C11" s="4" t="inlineStr">
        <is>
          <t>2 years</t>
        </is>
      </c>
    </row>
    <row r="12">
      <c r="A12" s="4" t="inlineStr">
        <is>
          <t>Principal amount of note obtained</t>
        </is>
      </c>
      <c r="C12" s="5" t="n">
        <v>250000</v>
      </c>
    </row>
    <row r="13">
      <c r="A13" s="4" t="inlineStr">
        <is>
          <t>Interest payable monthly (as a percent)</t>
        </is>
      </c>
      <c r="C13" s="4" t="inlineStr">
        <is>
          <t>10.00%</t>
        </is>
      </c>
    </row>
    <row r="14">
      <c r="A14" s="4" t="inlineStr">
        <is>
          <t>Debtors' pledge in number of common stock</t>
        </is>
      </c>
      <c r="C14" s="6" t="n">
        <v>625000</v>
      </c>
    </row>
    <row r="15">
      <c r="A15" s="4" t="inlineStr">
        <is>
          <t>Lenders | Loan Agreement | Subsequent events.</t>
        </is>
      </c>
    </row>
    <row r="16">
      <c r="A16" s="3" t="inlineStr">
        <is>
          <t>Related Party Transaction [Line Items]</t>
        </is>
      </c>
    </row>
    <row r="17">
      <c r="A17" s="4" t="inlineStr">
        <is>
          <t>Maximum borrowing capacity</t>
        </is>
      </c>
      <c r="B17" s="5" t="n">
        <v>5000000</v>
      </c>
    </row>
    <row r="18">
      <c r="A18" s="4" t="inlineStr">
        <is>
          <t>Obligation to provide funds in aggregate loan amount (in percentage)</t>
        </is>
      </c>
      <c r="B18" s="4" t="inlineStr">
        <is>
          <t>0.50%</t>
        </is>
      </c>
    </row>
    <row r="19">
      <c r="A19" s="4" t="inlineStr">
        <is>
          <t>Loan agreement term</t>
        </is>
      </c>
      <c r="B19" s="4" t="inlineStr">
        <is>
          <t>5 years</t>
        </is>
      </c>
    </row>
    <row r="20">
      <c r="A20" s="4" t="inlineStr">
        <is>
          <t>Lyle A. Berman | Revolving line of credit | Subsequent events.</t>
        </is>
      </c>
    </row>
    <row r="21">
      <c r="A21" s="3" t="inlineStr">
        <is>
          <t>Related Party Transaction [Line Items]</t>
        </is>
      </c>
    </row>
    <row r="22">
      <c r="A22" s="4" t="inlineStr">
        <is>
          <t>Maximum borrowing capacity</t>
        </is>
      </c>
      <c r="B22" s="5" t="n">
        <v>5000000</v>
      </c>
    </row>
    <row r="23">
      <c r="A23" s="4" t="inlineStr">
        <is>
          <t>Lyle A. Berman | Loan Agreement | Subsequent events.</t>
        </is>
      </c>
    </row>
    <row r="24">
      <c r="A24" s="3" t="inlineStr">
        <is>
          <t>Related Party Transaction [Line Items]</t>
        </is>
      </c>
    </row>
    <row r="25">
      <c r="A25" s="4" t="inlineStr">
        <is>
          <t>Maximum borrowing capacity</t>
        </is>
      </c>
      <c r="B25" s="5" t="n">
        <v>5000000</v>
      </c>
    </row>
    <row r="26">
      <c r="A26" s="4" t="inlineStr">
        <is>
          <t>Interest rate per annum</t>
        </is>
      </c>
      <c r="B26" s="4" t="inlineStr">
        <is>
          <t>8.00%</t>
        </is>
      </c>
    </row>
    <row r="27">
      <c r="A27" s="4" t="inlineStr">
        <is>
          <t>Obligation to provide funds in aggregate loan amount (in percentage)</t>
        </is>
      </c>
      <c r="B27" s="4" t="inlineStr">
        <is>
          <t>0.50%</t>
        </is>
      </c>
    </row>
    <row r="28">
      <c r="A28" s="4" t="inlineStr">
        <is>
          <t>Loan agreement term</t>
        </is>
      </c>
      <c r="B28"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TIREMENT SAVINGS PLANS (Details) - USD ($)</t>
        </is>
      </c>
      <c r="B1" s="2" t="inlineStr">
        <is>
          <t>12 Months Ended</t>
        </is>
      </c>
    </row>
    <row r="2">
      <c r="B2" s="2" t="inlineStr">
        <is>
          <t>Dec. 31, 2021</t>
        </is>
      </c>
      <c r="C2" s="2" t="inlineStr">
        <is>
          <t>Dec. 31, 2020</t>
        </is>
      </c>
    </row>
    <row r="3">
      <c r="A3" s="3" t="inlineStr">
        <is>
          <t>RETIREMENT SAVINGS PLANS</t>
        </is>
      </c>
    </row>
    <row r="4">
      <c r="A4" s="4" t="inlineStr">
        <is>
          <t>Percentage of safe harbor match</t>
        </is>
      </c>
      <c r="B4" s="4" t="inlineStr">
        <is>
          <t>100.00%</t>
        </is>
      </c>
    </row>
    <row r="5">
      <c r="A5" s="4" t="inlineStr">
        <is>
          <t>Employer contribution percentage</t>
        </is>
      </c>
      <c r="B5" s="4" t="inlineStr">
        <is>
          <t>5.00%</t>
        </is>
      </c>
    </row>
    <row r="6">
      <c r="A6" s="4" t="inlineStr">
        <is>
          <t>Contributions made</t>
        </is>
      </c>
      <c r="B6" s="5" t="n">
        <v>11250</v>
      </c>
      <c r="C6" s="5" t="n">
        <v>105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Components of income tax provision (Details) - USD ($)</t>
        </is>
      </c>
      <c r="B1" s="2" t="inlineStr">
        <is>
          <t>12 Months Ended</t>
        </is>
      </c>
    </row>
    <row r="2">
      <c r="B2" s="2" t="inlineStr">
        <is>
          <t>Dec. 31, 2021</t>
        </is>
      </c>
      <c r="C2" s="2" t="inlineStr">
        <is>
          <t>Dec. 31, 2020</t>
        </is>
      </c>
    </row>
    <row r="3">
      <c r="A3" s="3" t="inlineStr">
        <is>
          <t>Current taxes</t>
        </is>
      </c>
    </row>
    <row r="4">
      <c r="A4" s="4" t="inlineStr">
        <is>
          <t>Federal</t>
        </is>
      </c>
      <c r="B4" s="5" t="n">
        <v>909530</v>
      </c>
    </row>
    <row r="5">
      <c r="A5" s="4" t="inlineStr">
        <is>
          <t>State</t>
        </is>
      </c>
      <c r="B5" s="6" t="n">
        <v>357168</v>
      </c>
      <c r="C5" s="5" t="n">
        <v>16679</v>
      </c>
    </row>
    <row r="6">
      <c r="A6" s="3" t="inlineStr">
        <is>
          <t>Deferred taxes</t>
        </is>
      </c>
    </row>
    <row r="7">
      <c r="A7" s="4" t="inlineStr">
        <is>
          <t>Federal</t>
        </is>
      </c>
      <c r="B7" s="6" t="n">
        <v>-212000</v>
      </c>
      <c r="C7" s="6" t="n">
        <v>258000</v>
      </c>
    </row>
    <row r="8">
      <c r="A8" s="4" t="inlineStr">
        <is>
          <t>State</t>
        </is>
      </c>
      <c r="C8" s="6" t="n">
        <v>13722</v>
      </c>
    </row>
    <row r="9">
      <c r="A9" s="4" t="inlineStr">
        <is>
          <t>Provision for income taxes</t>
        </is>
      </c>
      <c r="B9" s="5" t="n">
        <v>1054698</v>
      </c>
      <c r="C9" s="5" t="n">
        <v>2884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income tax provision (Details) - USD ($)</t>
        </is>
      </c>
      <c r="B1" s="2" t="inlineStr">
        <is>
          <t>12 Months Ended</t>
        </is>
      </c>
    </row>
    <row r="2">
      <c r="B2" s="2" t="inlineStr">
        <is>
          <t>Dec. 31, 2021</t>
        </is>
      </c>
      <c r="C2" s="2" t="inlineStr">
        <is>
          <t>Dec. 31, 2020</t>
        </is>
      </c>
    </row>
    <row r="3">
      <c r="A3" s="3" t="inlineStr">
        <is>
          <t>Rate reconciliation:</t>
        </is>
      </c>
    </row>
    <row r="4">
      <c r="A4" s="4" t="inlineStr">
        <is>
          <t>Tax expense at U.S.statutory rate</t>
        </is>
      </c>
      <c r="B4" s="5" t="n">
        <v>1017417</v>
      </c>
      <c r="C4" s="5" t="n">
        <v>716966</v>
      </c>
    </row>
    <row r="5">
      <c r="A5" s="4" t="inlineStr">
        <is>
          <t>Change in valuation allowance</t>
        </is>
      </c>
      <c r="C5" s="6" t="n">
        <v>-446000</v>
      </c>
    </row>
    <row r="6">
      <c r="A6" s="4" t="inlineStr">
        <is>
          <t>Provision-to-return reconciliation</t>
        </is>
      </c>
      <c r="B6" s="6" t="n">
        <v>-14743</v>
      </c>
      <c r="C6" s="6" t="n">
        <v>21657</v>
      </c>
    </row>
    <row r="7">
      <c r="A7" s="4" t="inlineStr">
        <is>
          <t>Other</t>
        </is>
      </c>
      <c r="B7" s="6" t="n">
        <v>-1976</v>
      </c>
      <c r="C7" s="6" t="n">
        <v>-4222</v>
      </c>
    </row>
    <row r="8">
      <c r="A8" s="4" t="inlineStr">
        <is>
          <t>Provision for income taxes</t>
        </is>
      </c>
      <c r="B8" s="5" t="n">
        <v>1054698</v>
      </c>
      <c r="C8" s="5" t="n">
        <v>2884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vestment Income</t>
        </is>
      </c>
    </row>
    <row r="4">
      <c r="A4" s="4" t="inlineStr">
        <is>
          <t>Interest income</t>
        </is>
      </c>
      <c r="B4" s="5" t="n">
        <v>2656201</v>
      </c>
      <c r="C4" s="5" t="n">
        <v>1282175</v>
      </c>
    </row>
    <row r="5">
      <c r="A5" s="4" t="inlineStr">
        <is>
          <t>Dividend income</t>
        </is>
      </c>
      <c r="C5" s="6" t="n">
        <v>15462</v>
      </c>
    </row>
    <row r="6">
      <c r="A6" s="4" t="inlineStr">
        <is>
          <t>Total Investment Income</t>
        </is>
      </c>
      <c r="B6" s="6" t="n">
        <v>2656201</v>
      </c>
      <c r="C6" s="6" t="n">
        <v>1297637</v>
      </c>
    </row>
    <row r="7">
      <c r="A7" s="3" t="inlineStr">
        <is>
          <t>Operating Expenses</t>
        </is>
      </c>
    </row>
    <row r="8">
      <c r="A8" s="4" t="inlineStr">
        <is>
          <t>Professional fees</t>
        </is>
      </c>
      <c r="B8" s="6" t="n">
        <v>453440</v>
      </c>
      <c r="C8" s="6" t="n">
        <v>175612</v>
      </c>
    </row>
    <row r="9">
      <c r="A9" s="4" t="inlineStr">
        <is>
          <t>Payroll</t>
        </is>
      </c>
      <c r="B9" s="6" t="n">
        <v>556432</v>
      </c>
      <c r="C9" s="6" t="n">
        <v>301494</v>
      </c>
    </row>
    <row r="10">
      <c r="A10" s="4" t="inlineStr">
        <is>
          <t>Insurance</t>
        </is>
      </c>
      <c r="B10" s="6" t="n">
        <v>108165</v>
      </c>
      <c r="C10" s="6" t="n">
        <v>85237</v>
      </c>
    </row>
    <row r="11">
      <c r="A11" s="4" t="inlineStr">
        <is>
          <t>Occupancy</t>
        </is>
      </c>
      <c r="B11" s="6" t="n">
        <v>66459</v>
      </c>
      <c r="C11" s="6" t="n">
        <v>66307</v>
      </c>
    </row>
    <row r="12">
      <c r="A12" s="4" t="inlineStr">
        <is>
          <t>Director's fees</t>
        </is>
      </c>
      <c r="B12" s="6" t="n">
        <v>120000</v>
      </c>
      <c r="C12" s="6" t="n">
        <v>90000</v>
      </c>
    </row>
    <row r="13">
      <c r="A13" s="4" t="inlineStr">
        <is>
          <t>Depreciation and amortization</t>
        </is>
      </c>
      <c r="C13" s="6" t="n">
        <v>2071</v>
      </c>
    </row>
    <row r="14">
      <c r="A14" s="4" t="inlineStr">
        <is>
          <t>Other general and administrative</t>
        </is>
      </c>
      <c r="B14" s="6" t="n">
        <v>50255</v>
      </c>
      <c r="C14" s="6" t="n">
        <v>15069</v>
      </c>
    </row>
    <row r="15">
      <c r="A15" s="4" t="inlineStr">
        <is>
          <t>Total Operating Expenses</t>
        </is>
      </c>
      <c r="B15" s="6" t="n">
        <v>1354751</v>
      </c>
      <c r="C15" s="6" t="n">
        <v>735790</v>
      </c>
    </row>
    <row r="16">
      <c r="A16" s="4" t="inlineStr">
        <is>
          <t>Net Investment Gain</t>
        </is>
      </c>
      <c r="B16" s="6" t="n">
        <v>1301450</v>
      </c>
      <c r="C16" s="6" t="n">
        <v>561847</v>
      </c>
    </row>
    <row r="17">
      <c r="A17" s="3" t="inlineStr">
        <is>
          <t>Realized and Unrealized Gain (Loss) on Investments</t>
        </is>
      </c>
    </row>
    <row r="18">
      <c r="A18" s="4" t="inlineStr">
        <is>
          <t>Net realized gain on investments</t>
        </is>
      </c>
      <c r="B18" s="6" t="n">
        <v>4118001</v>
      </c>
      <c r="C18" s="6" t="n">
        <v>5330</v>
      </c>
    </row>
    <row r="19">
      <c r="A19" s="4" t="inlineStr">
        <is>
          <t>Net change in unrealized appreciation (depreciation) on investments</t>
        </is>
      </c>
      <c r="B19" s="6" t="n">
        <v>-1533703</v>
      </c>
      <c r="C19" s="6" t="n">
        <v>1934794</v>
      </c>
    </row>
    <row r="20">
      <c r="A20" s="4" t="inlineStr">
        <is>
          <t>Net Realized and Unrealized Gain (Loss) on Investments</t>
        </is>
      </c>
      <c r="B20" s="6" t="n">
        <v>2584298</v>
      </c>
      <c r="C20" s="6" t="n">
        <v>1940124</v>
      </c>
    </row>
    <row r="21">
      <c r="A21" s="4" t="inlineStr">
        <is>
          <t>Net Increase in Net Assets Resulting from Operations Before Taxes</t>
        </is>
      </c>
      <c r="B21" s="6" t="n">
        <v>3885748</v>
      </c>
      <c r="C21" s="6" t="n">
        <v>2501971</v>
      </c>
    </row>
    <row r="22">
      <c r="A22" s="4" t="inlineStr">
        <is>
          <t>Provision For Income Taxes</t>
        </is>
      </c>
      <c r="B22" s="6" t="n">
        <v>1054698</v>
      </c>
      <c r="C22" s="6" t="n">
        <v>288401</v>
      </c>
    </row>
    <row r="23">
      <c r="A23" s="4" t="inlineStr">
        <is>
          <t>Net Increase in Net Assets Resulting from Operations</t>
        </is>
      </c>
      <c r="B23" s="5" t="n">
        <v>2831050</v>
      </c>
      <c r="C23" s="5" t="n">
        <v>2213570</v>
      </c>
    </row>
    <row r="24">
      <c r="A24" s="3" t="inlineStr">
        <is>
          <t>Net Increase in Net Assets Resulting from Operations per share:</t>
        </is>
      </c>
    </row>
    <row r="25">
      <c r="A25" s="4" t="inlineStr">
        <is>
          <t>Basic net income per share</t>
        </is>
      </c>
      <c r="B25" s="7" t="n">
        <v>0.26</v>
      </c>
      <c r="C25" s="7" t="n">
        <v>0.2</v>
      </c>
    </row>
    <row r="26">
      <c r="A26" s="4" t="inlineStr">
        <is>
          <t>Diluted net income per share</t>
        </is>
      </c>
      <c r="B26" s="7" t="n">
        <v>0.26</v>
      </c>
      <c r="C26" s="7" t="n">
        <v>0.2</v>
      </c>
    </row>
    <row r="27">
      <c r="A27" s="4" t="inlineStr">
        <is>
          <t>Weighted-average number of common shares outstanding - basic</t>
        </is>
      </c>
      <c r="B27" s="6" t="n">
        <v>10789294</v>
      </c>
      <c r="C27" s="6" t="n">
        <v>10869054</v>
      </c>
    </row>
    <row r="28">
      <c r="A28" s="4" t="inlineStr">
        <is>
          <t>Weighted-average number of common shares outstanding - diluted</t>
        </is>
      </c>
      <c r="B28" s="6" t="n">
        <v>10789294</v>
      </c>
      <c r="C28" s="6" t="n">
        <v>10869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Dec. 31, 2020USD ($)</t>
        </is>
      </c>
    </row>
    <row r="2">
      <c r="A2" s="3" t="inlineStr">
        <is>
          <t>Operating Loss Carryforwards [Line Items]</t>
        </is>
      </c>
    </row>
    <row r="3">
      <c r="A3" s="4" t="inlineStr">
        <is>
          <t>Federal NOL</t>
        </is>
      </c>
      <c r="B3" s="5" t="n">
        <v>1330000</v>
      </c>
    </row>
    <row r="4">
      <c r="A4" s="4" t="inlineStr">
        <is>
          <t>Federal NOL that does not expire</t>
        </is>
      </c>
      <c r="B4" s="6" t="n">
        <v>350000</v>
      </c>
    </row>
    <row r="5">
      <c r="A5" s="4" t="inlineStr">
        <is>
          <t>Domestic Tax Authority</t>
        </is>
      </c>
    </row>
    <row r="6">
      <c r="A6" s="3" t="inlineStr">
        <is>
          <t>Operating Loss Carryforwards [Line Items]</t>
        </is>
      </c>
    </row>
    <row r="7">
      <c r="A7" s="4" t="inlineStr">
        <is>
          <t>Federal NOL</t>
        </is>
      </c>
      <c r="B7" s="5" t="n">
        <v>3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Deferred tax components</t>
        </is>
      </c>
    </row>
    <row r="3">
      <c r="A3" s="4" t="inlineStr">
        <is>
          <t>Unrealized (gain) loss on marketable securities</t>
        </is>
      </c>
      <c r="B3" s="5" t="n">
        <v>-46552</v>
      </c>
      <c r="C3" s="5" t="n">
        <v>-488419</v>
      </c>
    </row>
    <row r="4">
      <c r="A4" s="4" t="inlineStr">
        <is>
          <t>Depreciation</t>
        </is>
      </c>
      <c r="B4" s="6" t="n">
        <v>2458</v>
      </c>
      <c r="C4" s="6" t="n">
        <v>3002</v>
      </c>
    </row>
    <row r="5">
      <c r="A5" s="4" t="inlineStr">
        <is>
          <t>Net operating loss carryforwards</t>
        </is>
      </c>
      <c r="C5" s="6" t="n">
        <v>180460</v>
      </c>
    </row>
    <row r="6">
      <c r="A6" s="4" t="inlineStr">
        <is>
          <t>R&amp;D and foreign credits</t>
        </is>
      </c>
      <c r="C6" s="6" t="n">
        <v>46957</v>
      </c>
    </row>
    <row r="7">
      <c r="A7" s="4" t="inlineStr">
        <is>
          <t>Other</t>
        </is>
      </c>
      <c r="B7" s="6" t="n">
        <v>-906</v>
      </c>
    </row>
    <row r="8">
      <c r="A8" s="4" t="inlineStr">
        <is>
          <t>Net deferred tax asset (liability)</t>
        </is>
      </c>
      <c r="B8" s="5" t="n">
        <v>-45000</v>
      </c>
      <c r="C8" s="5" t="n">
        <v>-25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s>
  <sheetData>
    <row r="1">
      <c r="A1" s="1" t="inlineStr">
        <is>
          <t>FINANCIAL HIGHLIGHTS (Details) - USD ($)</t>
        </is>
      </c>
      <c r="B1" s="2" t="inlineStr">
        <is>
          <t>9 Months Ended</t>
        </is>
      </c>
      <c r="E1" s="2" t="inlineStr">
        <is>
          <t>12 Months Ended</t>
        </is>
      </c>
    </row>
    <row r="2">
      <c r="B2" s="2" t="inlineStr">
        <is>
          <t>Sep. 30, 2019</t>
        </is>
      </c>
      <c r="C2" s="2" t="inlineStr">
        <is>
          <t>Sep. 30, 2018</t>
        </is>
      </c>
      <c r="D2" s="2" t="inlineStr">
        <is>
          <t>Sep. 30, 2017</t>
        </is>
      </c>
      <c r="E2" s="2" t="inlineStr">
        <is>
          <t>Dec. 31, 2021</t>
        </is>
      </c>
      <c r="F2" s="2" t="inlineStr">
        <is>
          <t>Dec. 31, 2020</t>
        </is>
      </c>
    </row>
    <row r="3">
      <c r="A3" s="3" t="inlineStr">
        <is>
          <t>Per Share Data (1)</t>
        </is>
      </c>
    </row>
    <row r="4">
      <c r="A4" s="4" t="inlineStr">
        <is>
          <t>Net asset value at beginning of period</t>
        </is>
      </c>
      <c r="B4" s="7" t="n">
        <v>1.02</v>
      </c>
      <c r="C4" s="7" t="n">
        <v>0.87</v>
      </c>
      <c r="D4" s="7" t="n">
        <v>0.77</v>
      </c>
      <c r="E4" s="7" t="n">
        <v>1.08</v>
      </c>
      <c r="F4" s="7" t="n">
        <v>0.91</v>
      </c>
    </row>
    <row r="5">
      <c r="A5" s="4" t="inlineStr">
        <is>
          <t>Net investment gain (loss)</t>
        </is>
      </c>
      <c r="B5" s="9" t="n">
        <v>-0.06</v>
      </c>
      <c r="C5" s="9" t="n">
        <v>-0.05</v>
      </c>
      <c r="D5" s="9" t="n">
        <v>-0.05</v>
      </c>
      <c r="E5" s="9" t="n">
        <v>0.12</v>
      </c>
      <c r="F5" s="9" t="n">
        <v>0.05</v>
      </c>
    </row>
    <row r="6">
      <c r="A6" s="4" t="inlineStr">
        <is>
          <t>Net realized and unrealized gains (losses)</t>
        </is>
      </c>
      <c r="B6" s="6" t="n">
        <v>0</v>
      </c>
      <c r="C6" s="9" t="n">
        <v>0.2</v>
      </c>
      <c r="D6" s="9" t="n">
        <v>0.11</v>
      </c>
      <c r="E6" s="9" t="n">
        <v>0.24</v>
      </c>
      <c r="F6" s="9" t="n">
        <v>0.18</v>
      </c>
    </row>
    <row r="7">
      <c r="A7" s="4" t="inlineStr">
        <is>
          <t>Provision for income taxes</t>
        </is>
      </c>
      <c r="B7" s="6" t="n">
        <v>0</v>
      </c>
      <c r="C7" s="6" t="n">
        <v>0</v>
      </c>
      <c r="D7" s="6" t="n">
        <v>0</v>
      </c>
      <c r="E7" s="9" t="n">
        <v>-0.1</v>
      </c>
      <c r="F7" s="9" t="n">
        <v>-0.02</v>
      </c>
    </row>
    <row r="8">
      <c r="A8" s="4" t="inlineStr">
        <is>
          <t>Stock based compensation</t>
        </is>
      </c>
      <c r="B8" s="6" t="n">
        <v>0</v>
      </c>
      <c r="C8" s="6" t="n">
        <v>0</v>
      </c>
      <c r="D8" s="6" t="n">
        <v>0</v>
      </c>
      <c r="E8" s="6" t="n">
        <v>0</v>
      </c>
      <c r="F8" s="9" t="n">
        <v>-0.01</v>
      </c>
    </row>
    <row r="9">
      <c r="A9" s="4" t="inlineStr">
        <is>
          <t>Repurchase of common stock</t>
        </is>
      </c>
      <c r="B9" s="6" t="n">
        <v>0</v>
      </c>
      <c r="C9" s="6" t="n">
        <v>0</v>
      </c>
      <c r="D9" s="9" t="n">
        <v>0.04</v>
      </c>
      <c r="E9" s="6" t="n">
        <v>0</v>
      </c>
      <c r="F9" s="9" t="n">
        <v>0.02</v>
      </c>
    </row>
    <row r="10">
      <c r="A10" s="4" t="inlineStr">
        <is>
          <t>Payment of common stock dividend</t>
        </is>
      </c>
      <c r="B10" s="9" t="n">
        <v>-0.05</v>
      </c>
      <c r="C10" s="6" t="n">
        <v>0</v>
      </c>
      <c r="D10" s="6" t="n">
        <v>0</v>
      </c>
      <c r="E10" s="9" t="n">
        <v>-0.1</v>
      </c>
      <c r="F10" s="9" t="n">
        <v>-0.05</v>
      </c>
    </row>
    <row r="11">
      <c r="A11" s="4" t="inlineStr">
        <is>
          <t>Net asset value at end of period</t>
        </is>
      </c>
      <c r="B11" s="9" t="n">
        <v>0.91</v>
      </c>
      <c r="C11" s="9" t="n">
        <v>1.02</v>
      </c>
      <c r="D11" s="9" t="n">
        <v>0.87</v>
      </c>
      <c r="E11" s="9" t="n">
        <v>1.24</v>
      </c>
      <c r="F11" s="9" t="n">
        <v>1.08</v>
      </c>
    </row>
    <row r="12">
      <c r="A12" s="3" t="inlineStr">
        <is>
          <t>Ratio / Supplemental Data</t>
        </is>
      </c>
    </row>
    <row r="13">
      <c r="A13" s="4" t="inlineStr">
        <is>
          <t>Per share market value of investments at end of period</t>
        </is>
      </c>
      <c r="B13" s="7" t="n">
        <v>0.16</v>
      </c>
      <c r="C13" s="7" t="n">
        <v>0.9</v>
      </c>
      <c r="D13" s="7" t="n">
        <v>0.65</v>
      </c>
      <c r="E13" s="7" t="n">
        <v>1.31</v>
      </c>
      <c r="F13" s="7" t="n">
        <v>0.62</v>
      </c>
    </row>
    <row r="14">
      <c r="A14" s="4" t="inlineStr">
        <is>
          <t>Shares outstanding at end of period</t>
        </is>
      </c>
      <c r="B14" s="6" t="n">
        <v>11067402</v>
      </c>
      <c r="C14" s="6" t="n">
        <v>11067402</v>
      </c>
      <c r="D14" s="6" t="n">
        <v>11067402</v>
      </c>
      <c r="E14" s="6" t="n">
        <v>10790413</v>
      </c>
      <c r="F14" s="6" t="n">
        <v>10785913</v>
      </c>
    </row>
    <row r="15">
      <c r="A15" s="4" t="inlineStr">
        <is>
          <t>Average weighted shares outstanding for the period</t>
        </is>
      </c>
      <c r="B15" s="6" t="n">
        <v>11067402</v>
      </c>
      <c r="C15" s="6" t="n">
        <v>11067402</v>
      </c>
      <c r="D15" s="6" t="n">
        <v>11863392</v>
      </c>
      <c r="E15" s="6" t="n">
        <v>10789294</v>
      </c>
      <c r="F15" s="6" t="n">
        <v>10869054</v>
      </c>
    </row>
    <row r="16">
      <c r="A16" s="4" t="inlineStr">
        <is>
          <t>Net assets at end of period</t>
        </is>
      </c>
      <c r="B16" s="5" t="n">
        <v>10068533</v>
      </c>
      <c r="C16" s="5" t="n">
        <v>11278889</v>
      </c>
      <c r="D16" s="5" t="n">
        <v>9629215</v>
      </c>
      <c r="E16" s="5" t="n">
        <v>13414049</v>
      </c>
      <c r="F16" s="5" t="n">
        <v>11640887</v>
      </c>
    </row>
    <row r="17">
      <c r="A17" s="4" t="inlineStr">
        <is>
          <t>Average net assets</t>
        </is>
      </c>
      <c r="B17" s="5" t="n">
        <v>11473535</v>
      </c>
      <c r="C17" s="5" t="n">
        <v>10341702</v>
      </c>
      <c r="D17" s="5" t="n">
        <v>9444440</v>
      </c>
      <c r="E17" s="5" t="n">
        <v>13155207</v>
      </c>
      <c r="F17" s="5" t="n">
        <v>10504563</v>
      </c>
    </row>
    <row r="18">
      <c r="A18" s="4" t="inlineStr">
        <is>
          <t>Total investment return</t>
        </is>
      </c>
      <c r="B18" s="4" t="inlineStr">
        <is>
          <t>(5.88%)</t>
        </is>
      </c>
      <c r="C18" s="4" t="inlineStr">
        <is>
          <t>17.24%</t>
        </is>
      </c>
      <c r="D18" s="4" t="inlineStr">
        <is>
          <t>7.79%</t>
        </is>
      </c>
      <c r="E18" s="4" t="inlineStr">
        <is>
          <t>24.07%</t>
        </is>
      </c>
      <c r="F18" s="4" t="inlineStr">
        <is>
          <t>23.08%</t>
        </is>
      </c>
    </row>
    <row r="19">
      <c r="A19" s="4" t="inlineStr">
        <is>
          <t>Portfolio turnover rate</t>
        </is>
      </c>
      <c r="B19" s="9" t="n">
        <v>7.63</v>
      </c>
      <c r="C19" s="9" t="n">
        <v>26.93</v>
      </c>
      <c r="D19" s="9" t="n">
        <v>35.03</v>
      </c>
      <c r="E19" s="9" t="n">
        <v>168.67</v>
      </c>
      <c r="F19" s="9" t="n">
        <v>61.11</v>
      </c>
    </row>
    <row r="20">
      <c r="A20" s="4" t="inlineStr">
        <is>
          <t>Ratio of operating expenses to average net assets</t>
        </is>
      </c>
      <c r="B20" s="4" t="inlineStr">
        <is>
          <t>(7.27%)</t>
        </is>
      </c>
      <c r="C20" s="4" t="inlineStr">
        <is>
          <t>(6.59%)</t>
        </is>
      </c>
      <c r="D20" s="4" t="inlineStr">
        <is>
          <t>(7.30%)</t>
        </is>
      </c>
      <c r="E20" s="4" t="inlineStr">
        <is>
          <t>(10.30%)</t>
        </is>
      </c>
      <c r="F20" s="4" t="inlineStr">
        <is>
          <t>(7.16%)</t>
        </is>
      </c>
    </row>
    <row r="21">
      <c r="A21" s="4" t="inlineStr">
        <is>
          <t>Ratio of net investment income (loss) to average net assets</t>
        </is>
      </c>
      <c r="B21" s="4" t="inlineStr">
        <is>
          <t>(5.86%)</t>
        </is>
      </c>
      <c r="C21" s="4" t="inlineStr">
        <is>
          <t>(5.13%)</t>
        </is>
      </c>
      <c r="D21" s="4" t="inlineStr">
        <is>
          <t>(5.45%)</t>
        </is>
      </c>
      <c r="E21" s="4" t="inlineStr">
        <is>
          <t>9.89%</t>
        </is>
      </c>
      <c r="F21" s="4" t="inlineStr">
        <is>
          <t>5.35%</t>
        </is>
      </c>
    </row>
    <row r="22">
      <c r="A22" s="4" t="inlineStr">
        <is>
          <t>Ratio of realized gains (losses) to average net assets</t>
        </is>
      </c>
      <c r="B22" s="9" t="n">
        <v>28.35</v>
      </c>
      <c r="C22" s="9" t="n">
        <v>-5.62</v>
      </c>
      <c r="D22" s="9" t="n">
        <v>5.71</v>
      </c>
      <c r="E22" s="9" t="n">
        <v>31.3</v>
      </c>
      <c r="F22" s="9" t="n">
        <v>0.0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30" customWidth="1" min="8" max="8"/>
  </cols>
  <sheetData>
    <row r="1">
      <c r="A1" s="1" t="inlineStr">
        <is>
          <t>SUBSEQUENT EVENTS (Details)</t>
        </is>
      </c>
      <c r="B1" s="2" t="inlineStr">
        <is>
          <t>Mar. 07, 2022USD ($)item</t>
        </is>
      </c>
      <c r="C1" s="2" t="inlineStr">
        <is>
          <t>Jan. 26, 2022USD ($)</t>
        </is>
      </c>
      <c r="D1" s="2" t="inlineStr">
        <is>
          <t>Jan. 12, 2022USD ($)</t>
        </is>
      </c>
      <c r="E1" s="2" t="inlineStr">
        <is>
          <t>Jan. 03, 2022USD ($)</t>
        </is>
      </c>
      <c r="F1" s="2" t="inlineStr">
        <is>
          <t>Dec. 31, 2021USD ($)</t>
        </is>
      </c>
      <c r="G1" s="2" t="inlineStr">
        <is>
          <t>Dec. 31, 2020USD ($)</t>
        </is>
      </c>
      <c r="H1" s="2" t="inlineStr">
        <is>
          <t>Feb. 11, 2022$ / sharesshares</t>
        </is>
      </c>
    </row>
    <row r="2">
      <c r="A2" s="3" t="inlineStr">
        <is>
          <t>Subsequent Event [Line Items]</t>
        </is>
      </c>
    </row>
    <row r="3">
      <c r="A3" s="4" t="inlineStr">
        <is>
          <t>Advances made</t>
        </is>
      </c>
      <c r="F3" s="5" t="n">
        <v>27029292</v>
      </c>
      <c r="G3" s="5" t="n">
        <v>9405802</v>
      </c>
    </row>
    <row r="4">
      <c r="A4" s="4" t="inlineStr">
        <is>
          <t>Short-term loan funded</t>
        </is>
      </c>
      <c r="F4" s="5" t="n">
        <v>13933057</v>
      </c>
      <c r="G4" s="5" t="n">
        <v>4968576</v>
      </c>
    </row>
    <row r="5">
      <c r="A5" s="4" t="inlineStr">
        <is>
          <t>Subsequent events.</t>
        </is>
      </c>
    </row>
    <row r="6">
      <c r="A6" s="3" t="inlineStr">
        <is>
          <t>Subsequent Event [Line Items]</t>
        </is>
      </c>
    </row>
    <row r="7">
      <c r="A7" s="4" t="inlineStr">
        <is>
          <t>Interest rate per annum</t>
        </is>
      </c>
      <c r="B7" s="4" t="inlineStr">
        <is>
          <t>48.00%</t>
        </is>
      </c>
    </row>
    <row r="8">
      <c r="A8" s="4" t="inlineStr">
        <is>
          <t>Warrants exercisable price | $ / shares</t>
        </is>
      </c>
      <c r="H8" s="5" t="n">
        <v>4</v>
      </c>
    </row>
    <row r="9">
      <c r="A9" s="4" t="inlineStr">
        <is>
          <t>Number of Townhouse Units Expected to be Developed by Borrower | item</t>
        </is>
      </c>
      <c r="B9" s="6" t="n">
        <v>139</v>
      </c>
    </row>
    <row r="10">
      <c r="A10" s="4" t="inlineStr">
        <is>
          <t>Subsequent events. | Maximum</t>
        </is>
      </c>
    </row>
    <row r="11">
      <c r="A11" s="3" t="inlineStr">
        <is>
          <t>Subsequent Event [Line Items]</t>
        </is>
      </c>
    </row>
    <row r="12">
      <c r="A12" s="4" t="inlineStr">
        <is>
          <t>Shares of common stock purchasable upon the exercise of the warrants | shares</t>
        </is>
      </c>
      <c r="H12" s="6" t="n">
        <v>2697603</v>
      </c>
    </row>
    <row r="13">
      <c r="A13" s="4" t="inlineStr">
        <is>
          <t>Subsequent events. | 33.33% Promissory Note</t>
        </is>
      </c>
    </row>
    <row r="14">
      <c r="A14" s="3" t="inlineStr">
        <is>
          <t>Subsequent Event [Line Items]</t>
        </is>
      </c>
    </row>
    <row r="15">
      <c r="A15" s="4" t="inlineStr">
        <is>
          <t>Face value of investment</t>
        </is>
      </c>
      <c r="C15" s="5" t="n">
        <v>1125000</v>
      </c>
    </row>
    <row r="16">
      <c r="A16" s="4" t="inlineStr">
        <is>
          <t>Interest rate</t>
        </is>
      </c>
      <c r="C16" s="4" t="inlineStr">
        <is>
          <t>33.33%</t>
        </is>
      </c>
    </row>
    <row r="17">
      <c r="A17" s="4" t="inlineStr">
        <is>
          <t>Promissory note term</t>
        </is>
      </c>
      <c r="C17" s="4" t="inlineStr">
        <is>
          <t>120 days</t>
        </is>
      </c>
    </row>
    <row r="18">
      <c r="A18" s="4" t="inlineStr">
        <is>
          <t>Subsequent events. | Short-term Debt</t>
        </is>
      </c>
    </row>
    <row r="19">
      <c r="A19" s="3" t="inlineStr">
        <is>
          <t>Subsequent Event [Line Items]</t>
        </is>
      </c>
    </row>
    <row r="20">
      <c r="A20" s="4" t="inlineStr">
        <is>
          <t>Short-term loan funded</t>
        </is>
      </c>
      <c r="B20" s="5" t="n">
        <v>3400000</v>
      </c>
    </row>
    <row r="21">
      <c r="A21" s="4" t="inlineStr">
        <is>
          <t>Subsequent events. | Revolving line of credit | $2,500,000 Revolving Credit and Security Loan</t>
        </is>
      </c>
    </row>
    <row r="22">
      <c r="A22" s="3" t="inlineStr">
        <is>
          <t>Subsequent Event [Line Items]</t>
        </is>
      </c>
    </row>
    <row r="23">
      <c r="A23" s="4" t="inlineStr">
        <is>
          <t>Face value of investment</t>
        </is>
      </c>
      <c r="D23" s="5" t="n">
        <v>2500000</v>
      </c>
    </row>
    <row r="24">
      <c r="A24" s="4" t="inlineStr">
        <is>
          <t>Interest rate</t>
        </is>
      </c>
      <c r="D24" s="4" t="inlineStr">
        <is>
          <t>15.00%</t>
        </is>
      </c>
    </row>
    <row r="25">
      <c r="A25" s="4" t="inlineStr">
        <is>
          <t>Advances made</t>
        </is>
      </c>
      <c r="C25" s="5" t="n">
        <v>960000</v>
      </c>
      <c r="D25" s="5" t="n">
        <v>1250000</v>
      </c>
    </row>
    <row r="26">
      <c r="A26" s="4" t="inlineStr">
        <is>
          <t>Subsequent events. | Loan Agreement</t>
        </is>
      </c>
    </row>
    <row r="27">
      <c r="A27" s="3" t="inlineStr">
        <is>
          <t>Subsequent Event [Line Items]</t>
        </is>
      </c>
    </row>
    <row r="28">
      <c r="A28" s="4" t="inlineStr">
        <is>
          <t>Quarterly unused capacity commitment fee (in percentage)</t>
        </is>
      </c>
      <c r="E28" s="4" t="inlineStr">
        <is>
          <t>1.00%</t>
        </is>
      </c>
    </row>
    <row r="29">
      <c r="A29" s="4" t="inlineStr">
        <is>
          <t>Subsequent events. | Lenders | Loan Agreement</t>
        </is>
      </c>
    </row>
    <row r="30">
      <c r="A30" s="3" t="inlineStr">
        <is>
          <t>Subsequent Event [Line Items]</t>
        </is>
      </c>
    </row>
    <row r="31">
      <c r="A31" s="4" t="inlineStr">
        <is>
          <t>Maximum borrowing capacity</t>
        </is>
      </c>
      <c r="E31" s="5" t="n">
        <v>5000000</v>
      </c>
    </row>
    <row r="32">
      <c r="A32" s="4" t="inlineStr">
        <is>
          <t>Obligation to provide funds in aggregate loan amount (in percentage)</t>
        </is>
      </c>
      <c r="E32" s="4" t="inlineStr">
        <is>
          <t>0.50%</t>
        </is>
      </c>
    </row>
    <row r="33">
      <c r="A33" s="4" t="inlineStr">
        <is>
          <t>Loan agreement term</t>
        </is>
      </c>
      <c r="E33" s="4" t="inlineStr">
        <is>
          <t>5 years</t>
        </is>
      </c>
    </row>
    <row r="34">
      <c r="A34" s="4" t="inlineStr">
        <is>
          <t>Subsequent events. | Lyle A. Berman | Revolving line of credit</t>
        </is>
      </c>
    </row>
    <row r="35">
      <c r="A35" s="3" t="inlineStr">
        <is>
          <t>Subsequent Event [Line Items]</t>
        </is>
      </c>
    </row>
    <row r="36">
      <c r="A36" s="4" t="inlineStr">
        <is>
          <t>Maximum borrowing capacity</t>
        </is>
      </c>
      <c r="E36" s="5" t="n">
        <v>5000000</v>
      </c>
    </row>
    <row r="37">
      <c r="A37" s="4" t="inlineStr">
        <is>
          <t>Subsequent events. | Lyle A. Berman | Loan Agreement</t>
        </is>
      </c>
    </row>
    <row r="38">
      <c r="A38" s="3" t="inlineStr">
        <is>
          <t>Subsequent Event [Line Items]</t>
        </is>
      </c>
    </row>
    <row r="39">
      <c r="A39" s="4" t="inlineStr">
        <is>
          <t>Maximum borrowing capacity</t>
        </is>
      </c>
      <c r="E39" s="5" t="n">
        <v>5000000</v>
      </c>
    </row>
    <row r="40">
      <c r="A40" s="4" t="inlineStr">
        <is>
          <t>Interest rate per annum</t>
        </is>
      </c>
      <c r="E40" s="4" t="inlineStr">
        <is>
          <t>8.00%</t>
        </is>
      </c>
    </row>
    <row r="41">
      <c r="A41" s="4" t="inlineStr">
        <is>
          <t>Obligation to provide funds in aggregate loan amount (in percentage)</t>
        </is>
      </c>
      <c r="E41" s="4" t="inlineStr">
        <is>
          <t>0.50%</t>
        </is>
      </c>
    </row>
    <row r="42">
      <c r="A42" s="4" t="inlineStr">
        <is>
          <t>Loan agreement term</t>
        </is>
      </c>
      <c r="E4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3" customWidth="1" min="2" max="2"/>
    <col width="28" customWidth="1" min="3" max="3"/>
    <col width="20" customWidth="1" min="4" max="4"/>
    <col width="46" customWidth="1" min="5" max="5"/>
    <col width="72" customWidth="1" min="6" max="6"/>
    <col width="52" customWidth="1" min="7" max="7"/>
    <col width="13" customWidth="1" min="8" max="8"/>
  </cols>
  <sheetData>
    <row r="1">
      <c r="A1" s="1" t="inlineStr">
        <is>
          <t>Statements of Shareholders' Equity - USD ($)</t>
        </is>
      </c>
      <c r="B1" s="2" t="inlineStr">
        <is>
          <t>Common Stock</t>
        </is>
      </c>
      <c r="C1" s="2" t="inlineStr">
        <is>
          <t>Additional Paid In Capital.</t>
        </is>
      </c>
      <c r="D1" s="2" t="inlineStr">
        <is>
          <t>Accumulated Deficit</t>
        </is>
      </c>
      <c r="E1" s="2" t="inlineStr">
        <is>
          <t>Accumulated Undistributed Net Investment Loss</t>
        </is>
      </c>
      <c r="F1" s="2" t="inlineStr">
        <is>
          <t>Accumulated Undistributed Net Realized Gain on Investments Transactions</t>
        </is>
      </c>
      <c r="G1" s="2" t="inlineStr">
        <is>
          <t>Net Unrealized Appreciation in value of Investments</t>
        </is>
      </c>
      <c r="H1" s="2" t="inlineStr">
        <is>
          <t>Total</t>
        </is>
      </c>
    </row>
    <row r="2">
      <c r="A2" s="4" t="inlineStr">
        <is>
          <t>Balance as of beginning at Dec. 31, 2019</t>
        </is>
      </c>
      <c r="B2" s="5" t="n">
        <v>11067</v>
      </c>
      <c r="C2" s="5" t="n">
        <v>10774653</v>
      </c>
      <c r="D2" s="5" t="n">
        <v>-1159665</v>
      </c>
      <c r="E2" s="5" t="n">
        <v>-2397865</v>
      </c>
      <c r="F2" s="5" t="n">
        <v>3075816</v>
      </c>
      <c r="G2" s="5" t="n">
        <v>-235473</v>
      </c>
      <c r="H2" s="5" t="n">
        <v>10068533</v>
      </c>
    </row>
    <row r="3">
      <c r="A3" s="4" t="inlineStr">
        <is>
          <t>Balance as of beginning (in shares) at Dec. 31, 2019</t>
        </is>
      </c>
      <c r="B3" s="6" t="n">
        <v>11067402</v>
      </c>
    </row>
    <row r="4">
      <c r="A4" s="3" t="inlineStr">
        <is>
          <t>Increase (Decrease) in Stockholders' Equity [Roll Forward]</t>
        </is>
      </c>
    </row>
    <row r="5">
      <c r="A5" s="4" t="inlineStr">
        <is>
          <t>Stock based compensation (in shares)</t>
        </is>
      </c>
      <c r="B5" s="6" t="n">
        <v>100000</v>
      </c>
    </row>
    <row r="6">
      <c r="A6" s="4" t="inlineStr">
        <is>
          <t>Stock based compensation</t>
        </is>
      </c>
      <c r="B6" s="5" t="n">
        <v>100</v>
      </c>
      <c r="C6" s="6" t="n">
        <v>60900</v>
      </c>
      <c r="H6" s="6" t="n">
        <v>61000</v>
      </c>
    </row>
    <row r="7">
      <c r="A7" s="4" t="inlineStr">
        <is>
          <t>Dividend Declared</t>
        </is>
      </c>
      <c r="F7" s="6" t="n">
        <v>-539296</v>
      </c>
      <c r="H7" s="6" t="n">
        <v>-539296</v>
      </c>
    </row>
    <row r="8">
      <c r="A8" s="4" t="inlineStr">
        <is>
          <t>Repurchase of shares</t>
        </is>
      </c>
      <c r="B8" s="5" t="n">
        <v>-381</v>
      </c>
      <c r="C8" s="6" t="n">
        <v>-162539</v>
      </c>
      <c r="H8" s="6" t="n">
        <v>-162920</v>
      </c>
    </row>
    <row r="9">
      <c r="A9" s="4" t="inlineStr">
        <is>
          <t>Repurchase of shares (in shares)</t>
        </is>
      </c>
      <c r="B9" s="6" t="n">
        <v>-381489</v>
      </c>
    </row>
    <row r="10">
      <c r="A10" s="4" t="inlineStr">
        <is>
          <t>Undistributed net investment gain</t>
        </is>
      </c>
      <c r="E10" s="6" t="n">
        <v>273446</v>
      </c>
      <c r="H10" s="6" t="n">
        <v>273446</v>
      </c>
    </row>
    <row r="11">
      <c r="A11" s="4" t="inlineStr">
        <is>
          <t>Undistributed net realized gain on investment transactions</t>
        </is>
      </c>
      <c r="F11" s="6" t="n">
        <v>5330</v>
      </c>
      <c r="H11" s="6" t="n">
        <v>5330</v>
      </c>
    </row>
    <row r="12">
      <c r="A12" s="4" t="inlineStr">
        <is>
          <t>Appreciation (Depreciation) in value of investments</t>
        </is>
      </c>
      <c r="G12" s="6" t="n">
        <v>1934794</v>
      </c>
      <c r="H12" s="6" t="n">
        <v>1934794</v>
      </c>
    </row>
    <row r="13">
      <c r="A13" s="4" t="inlineStr">
        <is>
          <t>Balance as of ending at Dec. 31, 2020</t>
        </is>
      </c>
      <c r="B13" s="5" t="n">
        <v>10786</v>
      </c>
      <c r="C13" s="6" t="n">
        <v>10673014</v>
      </c>
      <c r="D13" s="6" t="n">
        <v>-1159665</v>
      </c>
      <c r="E13" s="6" t="n">
        <v>-2124419</v>
      </c>
      <c r="F13" s="6" t="n">
        <v>2541850</v>
      </c>
      <c r="G13" s="6" t="n">
        <v>1699321</v>
      </c>
      <c r="H13" s="5" t="n">
        <v>11640887</v>
      </c>
    </row>
    <row r="14">
      <c r="A14" s="4" t="inlineStr">
        <is>
          <t>Balance as of ending (in shares) at Dec. 31, 2020</t>
        </is>
      </c>
      <c r="B14" s="6" t="n">
        <v>10785913</v>
      </c>
      <c r="H14" s="6" t="n">
        <v>10785913</v>
      </c>
    </row>
    <row r="15">
      <c r="A15" s="3" t="inlineStr">
        <is>
          <t>Increase (Decrease) in Stockholders' Equity [Roll Forward]</t>
        </is>
      </c>
    </row>
    <row r="16">
      <c r="A16" s="4" t="inlineStr">
        <is>
          <t>Dividend Declared</t>
        </is>
      </c>
      <c r="F16" s="6" t="n">
        <v>-1079041</v>
      </c>
      <c r="H16" s="5" t="n">
        <v>-1079041</v>
      </c>
    </row>
    <row r="17">
      <c r="A17" s="4" t="inlineStr">
        <is>
          <t>Common shares issued in consideration for expense payment</t>
        </is>
      </c>
      <c r="B17" s="5" t="n">
        <v>4</v>
      </c>
      <c r="C17" s="6" t="n">
        <v>21149</v>
      </c>
      <c r="H17" s="5" t="n">
        <v>21153</v>
      </c>
    </row>
    <row r="18">
      <c r="A18" s="4" t="inlineStr">
        <is>
          <t>Common shares issued in consideration for expense payment (in shares)</t>
        </is>
      </c>
      <c r="B18" s="6" t="n">
        <v>4500</v>
      </c>
    </row>
    <row r="19">
      <c r="A19" s="4" t="inlineStr">
        <is>
          <t>Number of shares issued during the period</t>
        </is>
      </c>
      <c r="H19" s="6" t="n">
        <v>4500</v>
      </c>
    </row>
    <row r="20">
      <c r="A20" s="4" t="inlineStr">
        <is>
          <t>Undistributed net investment gain</t>
        </is>
      </c>
      <c r="E20" s="6" t="n">
        <v>246752</v>
      </c>
      <c r="H20" s="5" t="n">
        <v>246752</v>
      </c>
    </row>
    <row r="21">
      <c r="A21" s="4" t="inlineStr">
        <is>
          <t>Undistributed net realized gain on investment transactions</t>
        </is>
      </c>
      <c r="F21" s="6" t="n">
        <v>4118001</v>
      </c>
      <c r="H21" s="6" t="n">
        <v>4118001</v>
      </c>
    </row>
    <row r="22">
      <c r="A22" s="4" t="inlineStr">
        <is>
          <t>Appreciation (Depreciation) in value of investments</t>
        </is>
      </c>
      <c r="G22" s="6" t="n">
        <v>-1533703</v>
      </c>
      <c r="H22" s="6" t="n">
        <v>-1533703</v>
      </c>
    </row>
    <row r="23">
      <c r="A23" s="4" t="inlineStr">
        <is>
          <t>Balance as of ending at Dec. 31, 2021</t>
        </is>
      </c>
      <c r="B23" s="5" t="n">
        <v>10790</v>
      </c>
      <c r="C23" s="5" t="n">
        <v>10694163</v>
      </c>
      <c r="D23" s="5" t="n">
        <v>-1159665</v>
      </c>
      <c r="E23" s="5" t="n">
        <v>-1877667</v>
      </c>
      <c r="F23" s="5" t="n">
        <v>5580810</v>
      </c>
      <c r="G23" s="5" t="n">
        <v>165618</v>
      </c>
      <c r="H23" s="5" t="n">
        <v>13414049</v>
      </c>
    </row>
    <row r="24">
      <c r="A24" s="4" t="inlineStr">
        <is>
          <t>Balance as of ending (in shares) at Dec. 31, 2021</t>
        </is>
      </c>
      <c r="B24" s="6" t="n">
        <v>10790413</v>
      </c>
      <c r="H24" s="6" t="n">
        <v>10790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rease in net assets resulting from operations</t>
        </is>
      </c>
      <c r="B4" s="5" t="n">
        <v>2831050</v>
      </c>
      <c r="C4" s="5" t="n">
        <v>2213570</v>
      </c>
    </row>
    <row r="5">
      <c r="A5" s="3" t="inlineStr">
        <is>
          <t>Adjustments to reconcile net increase in net assets resulting from operations to net cash used in operating activities:</t>
        </is>
      </c>
    </row>
    <row r="6">
      <c r="A6" s="4" t="inlineStr">
        <is>
          <t>Net change in unrealized (appreciation) depreciation on investments</t>
        </is>
      </c>
      <c r="B6" s="6" t="n">
        <v>1533703</v>
      </c>
      <c r="C6" s="6" t="n">
        <v>-1934794</v>
      </c>
    </row>
    <row r="7">
      <c r="A7" s="4" t="inlineStr">
        <is>
          <t>Net realized gain on investments</t>
        </is>
      </c>
      <c r="B7" s="6" t="n">
        <v>-4118001</v>
      </c>
      <c r="C7" s="6" t="n">
        <v>-5330</v>
      </c>
    </row>
    <row r="8">
      <c r="A8" s="4" t="inlineStr">
        <is>
          <t>Purchases of investments</t>
        </is>
      </c>
      <c r="B8" s="6" t="n">
        <v>-27029292</v>
      </c>
      <c r="C8" s="6" t="n">
        <v>-9405802</v>
      </c>
    </row>
    <row r="9">
      <c r="A9" s="4" t="inlineStr">
        <is>
          <t>Proceeds from sales of investments</t>
        </is>
      </c>
      <c r="B9" s="6" t="n">
        <v>22188562</v>
      </c>
      <c r="C9" s="6" t="n">
        <v>6418926</v>
      </c>
    </row>
    <row r="10">
      <c r="A10" s="4" t="inlineStr">
        <is>
          <t>Stock-based compensation</t>
        </is>
      </c>
      <c r="C10" s="6" t="n">
        <v>61000</v>
      </c>
    </row>
    <row r="11">
      <c r="A11" s="4" t="inlineStr">
        <is>
          <t>Depreciation &amp; amortization expense</t>
        </is>
      </c>
      <c r="C11" s="6" t="n">
        <v>2071</v>
      </c>
    </row>
    <row r="12">
      <c r="A12" s="4" t="inlineStr">
        <is>
          <t>Income taxes payable</t>
        </is>
      </c>
      <c r="B12" s="6" t="n">
        <v>1255278</v>
      </c>
    </row>
    <row r="13">
      <c r="A13" s="4" t="inlineStr">
        <is>
          <t>Deferred income taxes</t>
        </is>
      </c>
      <c r="B13" s="6" t="n">
        <v>-213000</v>
      </c>
      <c r="C13" s="6" t="n">
        <v>271722</v>
      </c>
    </row>
    <row r="14">
      <c r="A14" s="4" t="inlineStr">
        <is>
          <t>Common shares issued as consideration for expense payment</t>
        </is>
      </c>
      <c r="B14" s="6" t="n">
        <v>15403</v>
      </c>
    </row>
    <row r="15">
      <c r="A15" s="3" t="inlineStr">
        <is>
          <t>Changes in operating assets and liabilities:</t>
        </is>
      </c>
    </row>
    <row r="16">
      <c r="A16" s="4" t="inlineStr">
        <is>
          <t>Prepaid expenses and other assets</t>
        </is>
      </c>
      <c r="B16" s="6" t="n">
        <v>-21475</v>
      </c>
      <c r="C16" s="6" t="n">
        <v>5197</v>
      </c>
    </row>
    <row r="17">
      <c r="A17" s="4" t="inlineStr">
        <is>
          <t>Interest and dividends receivable</t>
        </is>
      </c>
      <c r="B17" s="6" t="n">
        <v>-258439</v>
      </c>
      <c r="C17" s="6" t="n">
        <v>-59411</v>
      </c>
    </row>
    <row r="18">
      <c r="A18" s="4" t="inlineStr">
        <is>
          <t>Receivable for investment sales</t>
        </is>
      </c>
      <c r="B18" s="6" t="n">
        <v>19313</v>
      </c>
      <c r="C18" s="6" t="n">
        <v>-19313</v>
      </c>
    </row>
    <row r="19">
      <c r="A19" s="4" t="inlineStr">
        <is>
          <t>Accounts payable and other liabilities</t>
        </is>
      </c>
      <c r="B19" s="6" t="n">
        <v>10804</v>
      </c>
      <c r="C19" s="6" t="n">
        <v>-10993</v>
      </c>
    </row>
    <row r="20">
      <c r="A20" s="4" t="inlineStr">
        <is>
          <t>Payable for investment purchase</t>
        </is>
      </c>
      <c r="B20" s="6" t="n">
        <v>1900000</v>
      </c>
    </row>
    <row r="21">
      <c r="A21" s="4" t="inlineStr">
        <is>
          <t>Net cash used in operating activities</t>
        </is>
      </c>
      <c r="B21" s="6" t="n">
        <v>-1886094</v>
      </c>
      <c r="C21" s="6" t="n">
        <v>-2463157</v>
      </c>
    </row>
    <row r="22">
      <c r="A22" s="3" t="inlineStr">
        <is>
          <t>Cash flows from financing activities:</t>
        </is>
      </c>
    </row>
    <row r="23">
      <c r="A23" s="4" t="inlineStr">
        <is>
          <t>Payments for repurchase of common stock</t>
        </is>
      </c>
      <c r="C23" s="6" t="n">
        <v>-162920</v>
      </c>
    </row>
    <row r="24">
      <c r="A24" s="4" t="inlineStr">
        <is>
          <t>Payments for common stock dividend</t>
        </is>
      </c>
      <c r="B24" s="6" t="n">
        <v>-1618337</v>
      </c>
    </row>
    <row r="25">
      <c r="A25" s="4" t="inlineStr">
        <is>
          <t>Net cash used by financing activities</t>
        </is>
      </c>
      <c r="B25" s="6" t="n">
        <v>-1618337</v>
      </c>
      <c r="C25" s="6" t="n">
        <v>-162920</v>
      </c>
    </row>
    <row r="26">
      <c r="A26" s="4" t="inlineStr">
        <is>
          <t>Net decrease in cash</t>
        </is>
      </c>
      <c r="B26" s="6" t="n">
        <v>-3504431</v>
      </c>
      <c r="C26" s="6" t="n">
        <v>-2626077</v>
      </c>
    </row>
    <row r="27">
      <c r="A27" s="4" t="inlineStr">
        <is>
          <t>Cash, beginning of period</t>
        </is>
      </c>
      <c r="B27" s="6" t="n">
        <v>5440579</v>
      </c>
      <c r="C27" s="6" t="n">
        <v>8066656</v>
      </c>
    </row>
    <row r="28">
      <c r="A28" s="4" t="inlineStr">
        <is>
          <t>Cash, end of period</t>
        </is>
      </c>
      <c r="B28" s="6" t="n">
        <v>1936148</v>
      </c>
      <c r="C28" s="6" t="n">
        <v>5440579</v>
      </c>
    </row>
    <row r="29">
      <c r="A29" s="3" t="inlineStr">
        <is>
          <t>Supplemental disclosure of cash flow information:</t>
        </is>
      </c>
    </row>
    <row r="30">
      <c r="A30" s="4" t="inlineStr">
        <is>
          <t>Cash paid for income taxes</t>
        </is>
      </c>
      <c r="B30" s="6" t="n">
        <v>32398</v>
      </c>
      <c r="C30" s="6" t="n">
        <v>16679</v>
      </c>
    </row>
    <row r="31">
      <c r="A31" s="3" t="inlineStr">
        <is>
          <t>Non-cash financing activities:</t>
        </is>
      </c>
    </row>
    <row r="32">
      <c r="A32" s="4" t="inlineStr">
        <is>
          <t>Common shares issued as consideration for investment</t>
        </is>
      </c>
      <c r="B32" s="5" t="n">
        <v>5750</v>
      </c>
    </row>
    <row r="33">
      <c r="A33" s="4" t="inlineStr">
        <is>
          <t>Dividend declared to common stock shareholders</t>
        </is>
      </c>
      <c r="C33" s="5" t="n">
        <v>539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chedule - USD ($)</t>
        </is>
      </c>
      <c r="B1" s="2" t="inlineStr">
        <is>
          <t>12 Months Ended</t>
        </is>
      </c>
    </row>
    <row r="2">
      <c r="B2" s="2" t="inlineStr">
        <is>
          <t>Dec. 31, 2021</t>
        </is>
      </c>
      <c r="C2" s="2" t="inlineStr">
        <is>
          <t>Dec. 31, 2020</t>
        </is>
      </c>
    </row>
    <row r="3">
      <c r="A3" s="3" t="inlineStr">
        <is>
          <t>Investment Holdings [Line Items]</t>
        </is>
      </c>
    </row>
    <row r="4">
      <c r="A4" s="4" t="inlineStr">
        <is>
          <t>Total Investments, Cost</t>
        </is>
      </c>
      <c r="B4" s="5" t="n">
        <v>13933057</v>
      </c>
      <c r="C4" s="5" t="n">
        <v>4968576</v>
      </c>
    </row>
    <row r="5">
      <c r="A5" s="4" t="inlineStr">
        <is>
          <t>Investments at Fair Value</t>
        </is>
      </c>
      <c r="B5" s="5" t="n">
        <v>14098675</v>
      </c>
      <c r="C5" s="5" t="n">
        <v>6667897</v>
      </c>
    </row>
    <row r="6">
      <c r="A6" s="4" t="inlineStr">
        <is>
          <t>Total Investments, Percentage of Net Assets</t>
        </is>
      </c>
      <c r="B6" s="4" t="inlineStr">
        <is>
          <t>105.10%</t>
        </is>
      </c>
      <c r="C6" s="4" t="inlineStr">
        <is>
          <t>57.30%</t>
        </is>
      </c>
    </row>
    <row r="7">
      <c r="A7" s="4" t="inlineStr">
        <is>
          <t>Total Cash, Cost</t>
        </is>
      </c>
      <c r="B7" s="5" t="n">
        <v>1936148</v>
      </c>
      <c r="C7" s="5" t="n">
        <v>5440579</v>
      </c>
    </row>
    <row r="8">
      <c r="A8" s="4" t="inlineStr">
        <is>
          <t>Total Cash, Fair Value</t>
        </is>
      </c>
      <c r="B8" s="5" t="n">
        <v>1936148</v>
      </c>
      <c r="C8" s="5" t="n">
        <v>5440579</v>
      </c>
    </row>
    <row r="9">
      <c r="A9" s="4" t="inlineStr">
        <is>
          <t>Total Cash, Percentage of Net Assets</t>
        </is>
      </c>
      <c r="B9" s="4" t="inlineStr">
        <is>
          <t>14.43%</t>
        </is>
      </c>
      <c r="C9" s="4" t="inlineStr">
        <is>
          <t>46.74%</t>
        </is>
      </c>
    </row>
    <row r="10">
      <c r="A10" s="4" t="inlineStr">
        <is>
          <t>Total Investments and Cash, Cost</t>
        </is>
      </c>
      <c r="B10" s="5" t="n">
        <v>15869205</v>
      </c>
      <c r="C10" s="5" t="n">
        <v>10409155</v>
      </c>
    </row>
    <row r="11">
      <c r="A11" s="4" t="inlineStr">
        <is>
          <t>Total Investments and Cash, Fair Value</t>
        </is>
      </c>
      <c r="B11" s="5" t="n">
        <v>16034823</v>
      </c>
      <c r="C11" s="5" t="n">
        <v>12108476</v>
      </c>
    </row>
    <row r="12">
      <c r="A12" s="4" t="inlineStr">
        <is>
          <t>Total Investments and Cash, Percentage of Net Assets</t>
        </is>
      </c>
      <c r="B12" s="4" t="inlineStr">
        <is>
          <t>119.53%</t>
        </is>
      </c>
      <c r="C12" s="4" t="inlineStr">
        <is>
          <t>104.04%</t>
        </is>
      </c>
    </row>
    <row r="13">
      <c r="A13" s="4" t="inlineStr">
        <is>
          <t>Consumer</t>
        </is>
      </c>
    </row>
    <row r="14">
      <c r="A14" s="3" t="inlineStr">
        <is>
          <t>Investment Holdings [Line Items]</t>
        </is>
      </c>
    </row>
    <row r="15">
      <c r="A15" s="4" t="inlineStr">
        <is>
          <t>Investments at Fair Value</t>
        </is>
      </c>
      <c r="B15" s="5" t="n">
        <v>2362500</v>
      </c>
      <c r="C15" s="5" t="n">
        <v>3700000</v>
      </c>
    </row>
    <row r="16">
      <c r="A16" s="4" t="inlineStr">
        <is>
          <t>Financial</t>
        </is>
      </c>
    </row>
    <row r="17">
      <c r="A17" s="3" t="inlineStr">
        <is>
          <t>Investment Holdings [Line Items]</t>
        </is>
      </c>
    </row>
    <row r="18">
      <c r="A18" s="4" t="inlineStr">
        <is>
          <t>Investments at Fair Value</t>
        </is>
      </c>
      <c r="B18" s="6" t="n">
        <v>3836175</v>
      </c>
      <c r="C18" s="6" t="n">
        <v>900000</v>
      </c>
    </row>
    <row r="19">
      <c r="A19" s="4" t="inlineStr">
        <is>
          <t>Information Technology</t>
        </is>
      </c>
    </row>
    <row r="20">
      <c r="A20" s="3" t="inlineStr">
        <is>
          <t>Investment Holdings [Line Items]</t>
        </is>
      </c>
    </row>
    <row r="21">
      <c r="A21" s="4" t="inlineStr">
        <is>
          <t>Investments at Fair Value</t>
        </is>
      </c>
      <c r="B21" s="6" t="n">
        <v>300000</v>
      </c>
      <c r="C21" s="6" t="n">
        <v>300000</v>
      </c>
    </row>
    <row r="22">
      <c r="A22" s="4" t="inlineStr">
        <is>
          <t>Real Estate</t>
        </is>
      </c>
    </row>
    <row r="23">
      <c r="A23" s="3" t="inlineStr">
        <is>
          <t>Investment Holdings [Line Items]</t>
        </is>
      </c>
    </row>
    <row r="24">
      <c r="A24" s="4" t="inlineStr">
        <is>
          <t>Investments at Fair Value</t>
        </is>
      </c>
      <c r="B24" s="6" t="n">
        <v>7600000</v>
      </c>
      <c r="C24" s="6" t="n">
        <v>1489000</v>
      </c>
    </row>
    <row r="25">
      <c r="A25" s="4" t="inlineStr">
        <is>
          <t>Leisure &amp; Hospitality</t>
        </is>
      </c>
    </row>
    <row r="26">
      <c r="A26" s="3" t="inlineStr">
        <is>
          <t>Investment Holdings [Line Items]</t>
        </is>
      </c>
    </row>
    <row r="27">
      <c r="A27" s="4" t="inlineStr">
        <is>
          <t>Investments at Fair Value</t>
        </is>
      </c>
      <c r="C27" s="6" t="n">
        <v>278897</v>
      </c>
    </row>
    <row r="28">
      <c r="A28" s="4" t="inlineStr">
        <is>
          <t>Short-Term Non-banking Loans</t>
        </is>
      </c>
    </row>
    <row r="29">
      <c r="A29" s="3" t="inlineStr">
        <is>
          <t>Investment Holdings [Line Items]</t>
        </is>
      </c>
    </row>
    <row r="30">
      <c r="A30" s="4" t="inlineStr">
        <is>
          <t>Total Investments, Cost</t>
        </is>
      </c>
      <c r="B30" s="6" t="n">
        <v>11655750</v>
      </c>
      <c r="C30" s="6" t="n">
        <v>2789000</v>
      </c>
    </row>
    <row r="31">
      <c r="A31" s="4" t="inlineStr">
        <is>
          <t>Investments at Fair Value</t>
        </is>
      </c>
      <c r="B31" s="5" t="n">
        <v>11650000</v>
      </c>
      <c r="C31" s="5" t="n">
        <v>2789000</v>
      </c>
    </row>
    <row r="32">
      <c r="A32" s="4" t="inlineStr">
        <is>
          <t>Total Investments, Percentage of Net Assets</t>
        </is>
      </c>
      <c r="B32" s="4" t="inlineStr">
        <is>
          <t>86.85%</t>
        </is>
      </c>
      <c r="C32" s="4" t="inlineStr">
        <is>
          <t>23.97%</t>
        </is>
      </c>
    </row>
    <row r="33">
      <c r="A33" s="4" t="inlineStr">
        <is>
          <t>Short-Term Non-banking Loans | 15% secured loans | Consumer | AirDog Supplies, Inc</t>
        </is>
      </c>
    </row>
    <row r="34">
      <c r="A34" s="3" t="inlineStr">
        <is>
          <t>Investment Holdings [Line Items]</t>
        </is>
      </c>
    </row>
    <row r="35">
      <c r="A35" s="4" t="inlineStr">
        <is>
          <t>Total Investments, Cost</t>
        </is>
      </c>
      <c r="B35" s="5" t="n">
        <v>1250000</v>
      </c>
    </row>
    <row r="36">
      <c r="A36" s="4" t="inlineStr">
        <is>
          <t>Investments at Fair Value</t>
        </is>
      </c>
      <c r="B36" s="5" t="n">
        <v>1250000</v>
      </c>
    </row>
    <row r="37">
      <c r="A37" s="4" t="inlineStr">
        <is>
          <t>Total Investments, Percentage of Net Assets</t>
        </is>
      </c>
      <c r="B37" s="4" t="inlineStr">
        <is>
          <t>9.32%</t>
        </is>
      </c>
    </row>
    <row r="38">
      <c r="A38" s="4" t="inlineStr">
        <is>
          <t>Short-Term Non-banking Loans | 15% secured loans | Real Estate</t>
        </is>
      </c>
    </row>
    <row r="39">
      <c r="A39" s="3" t="inlineStr">
        <is>
          <t>Investment Holdings [Line Items]</t>
        </is>
      </c>
    </row>
    <row r="40">
      <c r="A40" s="4" t="inlineStr">
        <is>
          <t>Total Investments, Cost</t>
        </is>
      </c>
      <c r="B40" s="5" t="n">
        <v>700000</v>
      </c>
    </row>
    <row r="41">
      <c r="A41" s="4" t="inlineStr">
        <is>
          <t>Investments at Fair Value</t>
        </is>
      </c>
      <c r="B41" s="5" t="n">
        <v>700000</v>
      </c>
    </row>
    <row r="42">
      <c r="A42" s="4" t="inlineStr">
        <is>
          <t>Total Investments, Percentage of Net Assets</t>
        </is>
      </c>
      <c r="B42" s="4" t="inlineStr">
        <is>
          <t>5.22%</t>
        </is>
      </c>
    </row>
    <row r="43">
      <c r="A43" s="4" t="inlineStr">
        <is>
          <t>Short-Term Non-banking Loans | 15% secured loans | Real Estate | Alatus Development, LLC</t>
        </is>
      </c>
    </row>
    <row r="44">
      <c r="A44" s="3" t="inlineStr">
        <is>
          <t>Investment Holdings [Line Items]</t>
        </is>
      </c>
    </row>
    <row r="45">
      <c r="A45" s="4" t="inlineStr">
        <is>
          <t>Total Investments, Cost</t>
        </is>
      </c>
      <c r="B45" s="5" t="n">
        <v>3900000</v>
      </c>
      <c r="C45" s="5" t="n">
        <v>1250000</v>
      </c>
    </row>
    <row r="46">
      <c r="A46" s="4" t="inlineStr">
        <is>
          <t>Investments at Fair Value</t>
        </is>
      </c>
      <c r="B46" s="5" t="n">
        <v>3900000</v>
      </c>
      <c r="C46" s="5" t="n">
        <v>1250000</v>
      </c>
    </row>
    <row r="47">
      <c r="A47" s="4" t="inlineStr">
        <is>
          <t>Total Investments, Percentage of Net Assets</t>
        </is>
      </c>
      <c r="B47" s="4" t="inlineStr">
        <is>
          <t>29.07%</t>
        </is>
      </c>
      <c r="C47" s="4" t="inlineStr">
        <is>
          <t>10.74%</t>
        </is>
      </c>
    </row>
    <row r="48">
      <c r="A48" s="4" t="inlineStr">
        <is>
          <t>Short-Term Non-banking Loans | 15% secured loans | Real Estate | Tailwinds, LLC</t>
        </is>
      </c>
    </row>
    <row r="49">
      <c r="A49" s="3" t="inlineStr">
        <is>
          <t>Investment Holdings [Line Items]</t>
        </is>
      </c>
    </row>
    <row r="50">
      <c r="A50" s="4" t="inlineStr">
        <is>
          <t>Total Investments, Cost</t>
        </is>
      </c>
      <c r="B50" s="5" t="n">
        <v>3000000</v>
      </c>
    </row>
    <row r="51">
      <c r="A51" s="4" t="inlineStr">
        <is>
          <t>Investments at Fair Value</t>
        </is>
      </c>
      <c r="B51" s="5" t="n">
        <v>3000000</v>
      </c>
    </row>
    <row r="52">
      <c r="A52" s="4" t="inlineStr">
        <is>
          <t>Total Investments, Percentage of Net Assets</t>
        </is>
      </c>
      <c r="B52" s="4" t="inlineStr">
        <is>
          <t>22.36%</t>
        </is>
      </c>
    </row>
    <row r="53">
      <c r="A53" s="4" t="inlineStr">
        <is>
          <t>Short-Term Non-banking Loans | 15% secured loans | Real Estate | Other</t>
        </is>
      </c>
    </row>
    <row r="54">
      <c r="A54" s="3" t="inlineStr">
        <is>
          <t>Investment Holdings [Line Items]</t>
        </is>
      </c>
    </row>
    <row r="55">
      <c r="A55" s="4" t="inlineStr">
        <is>
          <t>Total Investments, Cost</t>
        </is>
      </c>
      <c r="C55" s="5" t="n">
        <v>239000</v>
      </c>
    </row>
    <row r="56">
      <c r="A56" s="4" t="inlineStr">
        <is>
          <t>Investments at Fair Value</t>
        </is>
      </c>
      <c r="C56" s="5" t="n">
        <v>239000</v>
      </c>
    </row>
    <row r="57">
      <c r="A57" s="4" t="inlineStr">
        <is>
          <t>Total Investments, Percentage of Net Assets</t>
        </is>
      </c>
      <c r="C57" s="4" t="inlineStr">
        <is>
          <t>2.05%</t>
        </is>
      </c>
    </row>
    <row r="58">
      <c r="A58" s="4" t="inlineStr">
        <is>
          <t>Short-Term Non-banking Loans | 20% secured loans | Consumer</t>
        </is>
      </c>
    </row>
    <row r="59">
      <c r="A59" s="3" t="inlineStr">
        <is>
          <t>Investment Holdings [Line Items]</t>
        </is>
      </c>
    </row>
    <row r="60">
      <c r="A60" s="4" t="inlineStr">
        <is>
          <t>Total Investments, Cost</t>
        </is>
      </c>
      <c r="C60" s="5" t="n">
        <v>400000</v>
      </c>
    </row>
    <row r="61">
      <c r="A61" s="4" t="inlineStr">
        <is>
          <t>Investments at Fair Value</t>
        </is>
      </c>
      <c r="C61" s="5" t="n">
        <v>400000</v>
      </c>
    </row>
    <row r="62">
      <c r="A62" s="4" t="inlineStr">
        <is>
          <t>Total Investments, Percentage of Net Assets</t>
        </is>
      </c>
      <c r="C62" s="4" t="inlineStr">
        <is>
          <t>3.44%</t>
        </is>
      </c>
    </row>
    <row r="63">
      <c r="A63" s="4" t="inlineStr">
        <is>
          <t>Short-Term Non-banking Loans | 44% secured loans | Financial</t>
        </is>
      </c>
    </row>
    <row r="64">
      <c r="A64" s="3" t="inlineStr">
        <is>
          <t>Investment Holdings [Line Items]</t>
        </is>
      </c>
    </row>
    <row r="65">
      <c r="A65" s="4" t="inlineStr">
        <is>
          <t>Total Investments, Cost</t>
        </is>
      </c>
      <c r="C65" s="5" t="n">
        <v>400000</v>
      </c>
    </row>
    <row r="66">
      <c r="A66" s="4" t="inlineStr">
        <is>
          <t>Investments at Fair Value</t>
        </is>
      </c>
      <c r="C66" s="5" t="n">
        <v>400000</v>
      </c>
    </row>
    <row r="67">
      <c r="A67" s="4" t="inlineStr">
        <is>
          <t>Total Investments, Percentage of Net Assets</t>
        </is>
      </c>
      <c r="C67" s="4" t="inlineStr">
        <is>
          <t>3.44%</t>
        </is>
      </c>
    </row>
    <row r="68">
      <c r="A68" s="4" t="inlineStr">
        <is>
          <t>Short-Term Non-banking Loans | 36% secured loans | Financial</t>
        </is>
      </c>
    </row>
    <row r="69">
      <c r="A69" s="3" t="inlineStr">
        <is>
          <t>Investment Holdings [Line Items]</t>
        </is>
      </c>
    </row>
    <row r="70">
      <c r="A70" s="4" t="inlineStr">
        <is>
          <t>Total Investments, Cost</t>
        </is>
      </c>
      <c r="C70" s="5" t="n">
        <v>500000</v>
      </c>
    </row>
    <row r="71">
      <c r="A71" s="4" t="inlineStr">
        <is>
          <t>Investments at Fair Value</t>
        </is>
      </c>
      <c r="C71" s="5" t="n">
        <v>500000</v>
      </c>
    </row>
    <row r="72">
      <c r="A72" s="4" t="inlineStr">
        <is>
          <t>Total Investments, Percentage of Net Assets</t>
        </is>
      </c>
      <c r="C72" s="4" t="inlineStr">
        <is>
          <t>4.30%</t>
        </is>
      </c>
    </row>
    <row r="73">
      <c r="A73" s="4" t="inlineStr">
        <is>
          <t>Short-Term Non-banking Loans | 12% secured loans | Financial</t>
        </is>
      </c>
    </row>
    <row r="74">
      <c r="A74" s="3" t="inlineStr">
        <is>
          <t>Investment Holdings [Line Items]</t>
        </is>
      </c>
    </row>
    <row r="75">
      <c r="A75" s="4" t="inlineStr">
        <is>
          <t>Total Investments, Cost</t>
        </is>
      </c>
      <c r="B75" s="5" t="n">
        <v>500000</v>
      </c>
    </row>
    <row r="76">
      <c r="A76" s="4" t="inlineStr">
        <is>
          <t>Investments at Fair Value</t>
        </is>
      </c>
      <c r="B76" s="5" t="n">
        <v>500000</v>
      </c>
    </row>
    <row r="77">
      <c r="A77" s="4" t="inlineStr">
        <is>
          <t>Total Investments, Percentage of Net Assets</t>
        </is>
      </c>
      <c r="B77" s="4" t="inlineStr">
        <is>
          <t>3.73%</t>
        </is>
      </c>
    </row>
    <row r="78">
      <c r="A78" s="4" t="inlineStr">
        <is>
          <t>Short-Term Non-banking Loans | 23% secured loans | Litigation Financing | The Cross Law Firm, LLC</t>
        </is>
      </c>
    </row>
    <row r="79">
      <c r="A79" s="3" t="inlineStr">
        <is>
          <t>Investment Holdings [Line Items]</t>
        </is>
      </c>
    </row>
    <row r="80">
      <c r="A80" s="4" t="inlineStr">
        <is>
          <t>Total Investments, Cost</t>
        </is>
      </c>
      <c r="B80" s="5" t="n">
        <v>1805750</v>
      </c>
    </row>
    <row r="81">
      <c r="A81" s="4" t="inlineStr">
        <is>
          <t>Investments at Fair Value</t>
        </is>
      </c>
      <c r="B81" s="5" t="n">
        <v>1800000</v>
      </c>
    </row>
    <row r="82">
      <c r="A82" s="4" t="inlineStr">
        <is>
          <t>Total Investments, Percentage of Net Assets</t>
        </is>
      </c>
      <c r="B82" s="4" t="inlineStr">
        <is>
          <t>13.42%</t>
        </is>
      </c>
    </row>
    <row r="83">
      <c r="A83" s="4" t="inlineStr">
        <is>
          <t>Short-Term Non-banking Loans | 52% secured loans | Financial</t>
        </is>
      </c>
    </row>
    <row r="84">
      <c r="A84" s="3" t="inlineStr">
        <is>
          <t>Investment Holdings [Line Items]</t>
        </is>
      </c>
    </row>
    <row r="85">
      <c r="A85" s="4" t="inlineStr">
        <is>
          <t>Total Investments, Cost</t>
        </is>
      </c>
      <c r="B85" s="5" t="n">
        <v>500000</v>
      </c>
    </row>
    <row r="86">
      <c r="A86" s="4" t="inlineStr">
        <is>
          <t>Investments at Fair Value</t>
        </is>
      </c>
      <c r="B86" s="5" t="n">
        <v>500000</v>
      </c>
    </row>
    <row r="87">
      <c r="A87" s="4" t="inlineStr">
        <is>
          <t>Total Investments, Percentage of Net Assets</t>
        </is>
      </c>
      <c r="B87" s="4" t="inlineStr">
        <is>
          <t>3.73%</t>
        </is>
      </c>
    </row>
    <row r="88">
      <c r="A88" s="4" t="inlineStr">
        <is>
          <t>Common Stock</t>
        </is>
      </c>
    </row>
    <row r="89">
      <c r="A89" s="3" t="inlineStr">
        <is>
          <t>Investment Holdings [Line Items]</t>
        </is>
      </c>
    </row>
    <row r="90">
      <c r="A90" s="4" t="inlineStr">
        <is>
          <t>Total Investments, Cost</t>
        </is>
      </c>
      <c r="B90" s="5" t="n">
        <v>414128</v>
      </c>
      <c r="C90" s="5" t="n">
        <v>1750000</v>
      </c>
    </row>
    <row r="91">
      <c r="A91" s="4" t="inlineStr">
        <is>
          <t>Investments at Fair Value</t>
        </is>
      </c>
      <c r="B91" s="6" t="n">
        <v>436175</v>
      </c>
      <c r="C91" s="6" t="n">
        <v>3300000</v>
      </c>
    </row>
    <row r="92">
      <c r="A92" s="4" t="inlineStr">
        <is>
          <t>Common Stock | Consumer | Ammo, Inc</t>
        </is>
      </c>
    </row>
    <row r="93">
      <c r="A93" s="3" t="inlineStr">
        <is>
          <t>Investment Holdings [Line Items]</t>
        </is>
      </c>
    </row>
    <row r="94">
      <c r="A94" s="4" t="inlineStr">
        <is>
          <t>Total Investments, Cost</t>
        </is>
      </c>
      <c r="C94" s="6" t="n">
        <v>1750000</v>
      </c>
    </row>
    <row r="95">
      <c r="A95" s="4" t="inlineStr">
        <is>
          <t>Investments at Fair Value</t>
        </is>
      </c>
      <c r="C95" s="5" t="n">
        <v>3300000</v>
      </c>
    </row>
    <row r="96">
      <c r="A96" s="4" t="inlineStr">
        <is>
          <t>Total Investments, Percentage of Net Assets</t>
        </is>
      </c>
      <c r="C96" s="4" t="inlineStr">
        <is>
          <t>28.34%</t>
        </is>
      </c>
    </row>
    <row r="97">
      <c r="A97" s="4" t="inlineStr">
        <is>
          <t>Common Stock | Financial</t>
        </is>
      </c>
    </row>
    <row r="98">
      <c r="A98" s="3" t="inlineStr">
        <is>
          <t>Investment Holdings [Line Items]</t>
        </is>
      </c>
    </row>
    <row r="99">
      <c r="A99" s="4" t="inlineStr">
        <is>
          <t>Total Investments, Cost</t>
        </is>
      </c>
      <c r="B99" s="6" t="n">
        <v>414128</v>
      </c>
    </row>
    <row r="100">
      <c r="A100" s="4" t="inlineStr">
        <is>
          <t>Investments at Fair Value</t>
        </is>
      </c>
      <c r="B100" s="5" t="n">
        <v>436175</v>
      </c>
    </row>
    <row r="101">
      <c r="A101" s="4" t="inlineStr">
        <is>
          <t>Total Investments, Percentage of Net Assets</t>
        </is>
      </c>
      <c r="B101" s="4" t="inlineStr">
        <is>
          <t>3.25%</t>
        </is>
      </c>
    </row>
    <row r="102">
      <c r="A102" s="4" t="inlineStr">
        <is>
          <t>Preferred Stock</t>
        </is>
      </c>
    </row>
    <row r="103">
      <c r="A103" s="3" t="inlineStr">
        <is>
          <t>Investment Holdings [Line Items]</t>
        </is>
      </c>
    </row>
    <row r="104">
      <c r="A104" s="4" t="inlineStr">
        <is>
          <t>Total Investments, Cost</t>
        </is>
      </c>
      <c r="B104" s="5" t="n">
        <v>1050000</v>
      </c>
      <c r="C104" s="5" t="n">
        <v>150000</v>
      </c>
    </row>
    <row r="105">
      <c r="A105" s="4" t="inlineStr">
        <is>
          <t>Investments at Fair Value</t>
        </is>
      </c>
      <c r="B105" s="5" t="n">
        <v>1200000</v>
      </c>
      <c r="C105" s="6" t="n">
        <v>300000</v>
      </c>
    </row>
    <row r="106">
      <c r="A106" s="4" t="inlineStr">
        <is>
          <t>Total Investments, Percentage of Net Assets</t>
        </is>
      </c>
      <c r="B106" s="4" t="inlineStr">
        <is>
          <t>8.95%</t>
        </is>
      </c>
    </row>
    <row r="107">
      <c r="A107" s="4" t="inlineStr">
        <is>
          <t>Preferred Stock | Wisdom Gaming, Inc</t>
        </is>
      </c>
    </row>
    <row r="108">
      <c r="A108" s="3" t="inlineStr">
        <is>
          <t>Investment Holdings [Line Items]</t>
        </is>
      </c>
    </row>
    <row r="109">
      <c r="A109" s="4" t="inlineStr">
        <is>
          <t>Total Investments, Cost</t>
        </is>
      </c>
      <c r="B109" s="5" t="n">
        <v>900000</v>
      </c>
    </row>
    <row r="110">
      <c r="A110" s="4" t="inlineStr">
        <is>
          <t>Investments at Fair Value</t>
        </is>
      </c>
      <c r="B110" s="5" t="n">
        <v>900000</v>
      </c>
    </row>
    <row r="111">
      <c r="A111" s="4" t="inlineStr">
        <is>
          <t>Total Investments, Percentage of Net Assets</t>
        </is>
      </c>
      <c r="B111" s="4" t="inlineStr">
        <is>
          <t>6.71%</t>
        </is>
      </c>
    </row>
    <row r="112">
      <c r="A112" s="4" t="inlineStr">
        <is>
          <t>Preferred Stock | Information Technology</t>
        </is>
      </c>
    </row>
    <row r="113">
      <c r="A113" s="3" t="inlineStr">
        <is>
          <t>Investment Holdings [Line Items]</t>
        </is>
      </c>
    </row>
    <row r="114">
      <c r="A114" s="4" t="inlineStr">
        <is>
          <t>Total Investments, Cost</t>
        </is>
      </c>
      <c r="B114" s="5" t="n">
        <v>150000</v>
      </c>
      <c r="C114" s="6" t="n">
        <v>150000</v>
      </c>
    </row>
    <row r="115">
      <c r="A115" s="4" t="inlineStr">
        <is>
          <t>Investments at Fair Value</t>
        </is>
      </c>
      <c r="B115" s="5" t="n">
        <v>300000</v>
      </c>
      <c r="C115" s="5" t="n">
        <v>300000</v>
      </c>
    </row>
    <row r="116">
      <c r="A116" s="4" t="inlineStr">
        <is>
          <t>Total Investments, Percentage of Net Assets</t>
        </is>
      </c>
      <c r="B116" s="4" t="inlineStr">
        <is>
          <t>2.24%</t>
        </is>
      </c>
      <c r="C116" s="4" t="inlineStr">
        <is>
          <t>2.58%</t>
        </is>
      </c>
    </row>
    <row r="117">
      <c r="A117" s="4" t="inlineStr">
        <is>
          <t>Warrants</t>
        </is>
      </c>
    </row>
    <row r="118">
      <c r="A118" s="3" t="inlineStr">
        <is>
          <t>Investment Holdings [Line Items]</t>
        </is>
      </c>
    </row>
    <row r="119">
      <c r="A119" s="4" t="inlineStr">
        <is>
          <t>Total Investments, Cost</t>
        </is>
      </c>
      <c r="B119" s="5" t="n">
        <v>679</v>
      </c>
      <c r="C119" s="5" t="n">
        <v>679</v>
      </c>
    </row>
    <row r="120">
      <c r="A120" s="4" t="inlineStr">
        <is>
          <t>Warrants | Healthcare</t>
        </is>
      </c>
    </row>
    <row r="121">
      <c r="A121" s="3" t="inlineStr">
        <is>
          <t>Investment Holdings [Line Items]</t>
        </is>
      </c>
    </row>
    <row r="122">
      <c r="A122" s="4" t="inlineStr">
        <is>
          <t>Total Investments, Cost</t>
        </is>
      </c>
      <c r="B122" s="5" t="n">
        <v>679</v>
      </c>
      <c r="C122" s="5" t="n">
        <v>679</v>
      </c>
    </row>
    <row r="123">
      <c r="A123" s="4" t="inlineStr">
        <is>
          <t>Total Investments, Percentage of Net Assets</t>
        </is>
      </c>
      <c r="B123" s="4" t="inlineStr">
        <is>
          <t>0.00%</t>
        </is>
      </c>
      <c r="C123" s="4" t="inlineStr">
        <is>
          <t>0.00%</t>
        </is>
      </c>
    </row>
    <row r="124">
      <c r="A124" s="4" t="inlineStr">
        <is>
          <t>Other Equity</t>
        </is>
      </c>
    </row>
    <row r="125">
      <c r="A125" s="3" t="inlineStr">
        <is>
          <t>Investment Holdings [Line Items]</t>
        </is>
      </c>
    </row>
    <row r="126">
      <c r="A126" s="4" t="inlineStr">
        <is>
          <t>Total Investments, Cost</t>
        </is>
      </c>
      <c r="B126" s="5" t="n">
        <v>812500</v>
      </c>
      <c r="C126" s="5" t="n">
        <v>278897</v>
      </c>
    </row>
    <row r="127">
      <c r="A127" s="4" t="inlineStr">
        <is>
          <t>Investments at Fair Value</t>
        </is>
      </c>
      <c r="B127" s="5" t="n">
        <v>812500</v>
      </c>
      <c r="C127" s="6" t="n">
        <v>278897</v>
      </c>
    </row>
    <row r="128">
      <c r="A128" s="4" t="inlineStr">
        <is>
          <t>Total Investments, Percentage of Net Assets</t>
        </is>
      </c>
      <c r="B128" s="4" t="inlineStr">
        <is>
          <t>6.05%</t>
        </is>
      </c>
    </row>
    <row r="129">
      <c r="A129" s="4" t="inlineStr">
        <is>
          <t>Other Equity | Consumer</t>
        </is>
      </c>
    </row>
    <row r="130">
      <c r="A130" s="3" t="inlineStr">
        <is>
          <t>Investment Holdings [Line Items]</t>
        </is>
      </c>
    </row>
    <row r="131">
      <c r="A131" s="4" t="inlineStr">
        <is>
          <t>Total Investments, Cost</t>
        </is>
      </c>
      <c r="B131" s="5" t="n">
        <v>212500</v>
      </c>
    </row>
    <row r="132">
      <c r="A132" s="4" t="inlineStr">
        <is>
          <t>Investments at Fair Value</t>
        </is>
      </c>
      <c r="B132" s="5" t="n">
        <v>212500</v>
      </c>
    </row>
    <row r="133">
      <c r="A133" s="4" t="inlineStr">
        <is>
          <t>Total Investments, Percentage of Net Assets</t>
        </is>
      </c>
      <c r="B133" s="4" t="inlineStr">
        <is>
          <t>1.58%</t>
        </is>
      </c>
    </row>
    <row r="134">
      <c r="A134" s="4" t="inlineStr">
        <is>
          <t>Other Equity | Financial</t>
        </is>
      </c>
    </row>
    <row r="135">
      <c r="A135" s="3" t="inlineStr">
        <is>
          <t>Investment Holdings [Line Items]</t>
        </is>
      </c>
    </row>
    <row r="136">
      <c r="A136" s="4" t="inlineStr">
        <is>
          <t>Total Investments, Cost</t>
        </is>
      </c>
      <c r="B136" s="5" t="n">
        <v>600000</v>
      </c>
    </row>
    <row r="137">
      <c r="A137" s="4" t="inlineStr">
        <is>
          <t>Investments at Fair Value</t>
        </is>
      </c>
      <c r="B137" s="5" t="n">
        <v>600000</v>
      </c>
    </row>
    <row r="138">
      <c r="A138" s="4" t="inlineStr">
        <is>
          <t>Total Investments, Percentage of Net Assets</t>
        </is>
      </c>
      <c r="B138" s="4" t="inlineStr">
        <is>
          <t>4.47%</t>
        </is>
      </c>
    </row>
    <row r="139">
      <c r="A139" s="4" t="inlineStr">
        <is>
          <t>Other Equity | Leisure &amp; Hospitality</t>
        </is>
      </c>
    </row>
    <row r="140">
      <c r="A140" s="3" t="inlineStr">
        <is>
          <t>Investment Holdings [Line Items]</t>
        </is>
      </c>
    </row>
    <row r="141">
      <c r="A141" s="4" t="inlineStr">
        <is>
          <t>Total Investments, Cost</t>
        </is>
      </c>
      <c r="C141" s="6" t="n">
        <v>278897</v>
      </c>
    </row>
    <row r="142">
      <c r="A142" s="4" t="inlineStr">
        <is>
          <t>Investments at Fair Value</t>
        </is>
      </c>
      <c r="C142" s="5" t="n">
        <v>278897</v>
      </c>
    </row>
    <row r="143">
      <c r="A143" s="4" t="inlineStr">
        <is>
          <t>Total Investments, Percentage of Net Assets</t>
        </is>
      </c>
      <c r="C143" s="4" t="inlineStr">
        <is>
          <t>2.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946.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1940 Act . We operated as a BDC until we withdrew our BDC election on December 27, 2019. As of the time of this filing, we remain a public reporting company that files periodic reports with the SEC. We offer short-term specialty finance solutions primarily to private businesses, small-cap public companies and high-net-worth individuals. To avoid regulation under the 1940 Act, we generally seek to structure our investments so they do not constitute “investment securities” for purposes of federal securities law, and we monitor our investments as a whole to ensure that no more than 40% of our total assets may consist of investment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UMMARY OF SIGNIFICANT ACCOUNTING POLICIES Use of estimates: Cash deposits: 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Our valuation policy and procedures The estimated fair value of our Level 3 investment assets is determined on a quarterly basis by the Valuation Committee of our Board of Directors, pursuant to our written Valuation Policy and Procedures. These policies and procedures generally require that we value our Level 3 equity investments at cost plus any accrued interest, unless circumstances warrant a different approach. Our Valuation Policy and Procedures provide examples of these circumstances, such as when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On a quarterly basis, our management provides members of our Valuation Committee with (i) valuation reports for each portfolio investment (which reports include our cost,, the most recent prior valuation and any current proposed valuation, and an indication of the valuation methodology used, together with any other supporting materials); (ii) Mill City Ventures’ bank and other statements pertaining to our cash and cash equivalents; (iii) quarter- or period-end statements from our custodial firms holding any of our portfolio investments; and (iv) recommendations to change any existing valuations of our portfolio investments or hierarchy levels for purposes of determining the fair value of such investments based upon the foregoing. The committee then discusses these materials and, consistent with the policies and approaches outlined above, makes final determinations respecting the valuation and hierarchy levels of our portfolio investments. We made no changes to our Valuation Policy and Procedures during the reporting period. 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s and tax basis of assets and liabilities using enacted tax rates in effect for the tax year in which the differences are expected to reverse. The effect of a change in tax rates on deferred tax assets and liabilities is recognized in income for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not be able to realize our deferred income tax assets,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18 through 2020, which are the tax years that remain subject to examination by the tax jurisdictions as of December 31, 2021. 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 Allocation of net gains and losses: Management and servic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2:19:28Z</dcterms:created>
  <dcterms:modified xmlns:dcterms="http://purl.org/dc/terms/" xmlns:xsi="http://www.w3.org/2001/XMLSchema-instance" xsi:type="dcterms:W3CDTF">2022-04-25T22:19:28Z</dcterms:modified>
</cp:coreProperties>
</file>